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Interim " sheetId="6" state="visible" r:id="rId6"/>
    <sheet xmlns:r="http://schemas.openxmlformats.org/officeDocument/2006/relationships" name="1. Nature Of Operations" sheetId="7" state="visible" r:id="rId7"/>
    <sheet xmlns:r="http://schemas.openxmlformats.org/officeDocument/2006/relationships" name="2. Significant Accounting Polic" sheetId="8" state="visible" r:id="rId8"/>
    <sheet xmlns:r="http://schemas.openxmlformats.org/officeDocument/2006/relationships" name="3. Loss per Share" sheetId="9" state="visible" r:id="rId9"/>
    <sheet xmlns:r="http://schemas.openxmlformats.org/officeDocument/2006/relationships" name="4. Stock-Based Compensation" sheetId="10" state="visible" r:id="rId10"/>
    <sheet xmlns:r="http://schemas.openxmlformats.org/officeDocument/2006/relationships" name="5. Acquisitions" sheetId="11" state="visible" r:id="rId11"/>
    <sheet xmlns:r="http://schemas.openxmlformats.org/officeDocument/2006/relationships" name="6. Intangible Assets" sheetId="12" state="visible" r:id="rId12"/>
    <sheet xmlns:r="http://schemas.openxmlformats.org/officeDocument/2006/relationships" name="7. Prepaid Expenses and Other C" sheetId="13" state="visible" r:id="rId13"/>
    <sheet xmlns:r="http://schemas.openxmlformats.org/officeDocument/2006/relationships" name="8. Accounts Payable and Accrued" sheetId="14" state="visible" r:id="rId14"/>
    <sheet xmlns:r="http://schemas.openxmlformats.org/officeDocument/2006/relationships" name="9. Property And Equipment" sheetId="15" state="visible" r:id="rId15"/>
    <sheet xmlns:r="http://schemas.openxmlformats.org/officeDocument/2006/relationships" name="10. Equipment Financing Obligat" sheetId="16" state="visible" r:id="rId16"/>
    <sheet xmlns:r="http://schemas.openxmlformats.org/officeDocument/2006/relationships" name="11. Supplemental Disclosure of " sheetId="17" state="visible" r:id="rId17"/>
    <sheet xmlns:r="http://schemas.openxmlformats.org/officeDocument/2006/relationships" name="12. Obligations Under Asset Pur" sheetId="18" state="visible" r:id="rId18"/>
    <sheet xmlns:r="http://schemas.openxmlformats.org/officeDocument/2006/relationships" name="13. Secured Credit Facility" sheetId="19" state="visible" r:id="rId19"/>
    <sheet xmlns:r="http://schemas.openxmlformats.org/officeDocument/2006/relationships" name="14. Notes Payable-Non-Related P" sheetId="20" state="visible" r:id="rId20"/>
    <sheet xmlns:r="http://schemas.openxmlformats.org/officeDocument/2006/relationships" name="15. Notes Payable-Related Parti" sheetId="21" state="visible" r:id="rId21"/>
    <sheet xmlns:r="http://schemas.openxmlformats.org/officeDocument/2006/relationships" name="16. Equity Transactions" sheetId="22" state="visible" r:id="rId22"/>
    <sheet xmlns:r="http://schemas.openxmlformats.org/officeDocument/2006/relationships" name="17. Derivative Liability" sheetId="23" state="visible" r:id="rId23"/>
    <sheet xmlns:r="http://schemas.openxmlformats.org/officeDocument/2006/relationships" name="18. Fair Value Disclosures" sheetId="24" state="visible" r:id="rId24"/>
    <sheet xmlns:r="http://schemas.openxmlformats.org/officeDocument/2006/relationships" name="19. Income Taxes" sheetId="25" state="visible" r:id="rId25"/>
    <sheet xmlns:r="http://schemas.openxmlformats.org/officeDocument/2006/relationships" name="20. Commitments and Contingenci" sheetId="26" state="visible" r:id="rId26"/>
    <sheet xmlns:r="http://schemas.openxmlformats.org/officeDocument/2006/relationships" name="21. Profit Sharing Plan" sheetId="27" state="visible" r:id="rId27"/>
    <sheet xmlns:r="http://schemas.openxmlformats.org/officeDocument/2006/relationships" name="22. Concentrations" sheetId="28" state="visible" r:id="rId28"/>
    <sheet xmlns:r="http://schemas.openxmlformats.org/officeDocument/2006/relationships" name="23. Segment Information" sheetId="29" state="visible" r:id="rId29"/>
    <sheet xmlns:r="http://schemas.openxmlformats.org/officeDocument/2006/relationships" name="24. Related Party Transactions" sheetId="30" state="visible" r:id="rId30"/>
    <sheet xmlns:r="http://schemas.openxmlformats.org/officeDocument/2006/relationships" name="25. Proposed Merger Transaction" sheetId="31" state="visible" r:id="rId31"/>
    <sheet xmlns:r="http://schemas.openxmlformats.org/officeDocument/2006/relationships" name="26. Subsequent Events" sheetId="32" state="visible" r:id="rId32"/>
    <sheet xmlns:r="http://schemas.openxmlformats.org/officeDocument/2006/relationships" name="2. Significant Accounting Pol33" sheetId="33" state="visible" r:id="rId33"/>
    <sheet xmlns:r="http://schemas.openxmlformats.org/officeDocument/2006/relationships" name="2. Significant Accounting Pol34" sheetId="34" state="visible" r:id="rId34"/>
    <sheet xmlns:r="http://schemas.openxmlformats.org/officeDocument/2006/relationships" name="3. Loss per Share (Tables)" sheetId="35" state="visible" r:id="rId35"/>
    <sheet xmlns:r="http://schemas.openxmlformats.org/officeDocument/2006/relationships" name="4. Stock-Based Compensation (Ta" sheetId="36" state="visible" r:id="rId36"/>
    <sheet xmlns:r="http://schemas.openxmlformats.org/officeDocument/2006/relationships" name="5. Acquisitions (Tables)" sheetId="37" state="visible" r:id="rId37"/>
    <sheet xmlns:r="http://schemas.openxmlformats.org/officeDocument/2006/relationships" name="6. Intangible Assets (Tables)" sheetId="38" state="visible" r:id="rId38"/>
    <sheet xmlns:r="http://schemas.openxmlformats.org/officeDocument/2006/relationships" name="7. Prepaid Expenses and Other39" sheetId="39" state="visible" r:id="rId39"/>
    <sheet xmlns:r="http://schemas.openxmlformats.org/officeDocument/2006/relationships" name="8. Accounts Payable and Accru40" sheetId="40" state="visible" r:id="rId40"/>
    <sheet xmlns:r="http://schemas.openxmlformats.org/officeDocument/2006/relationships" name="9. Property and Equipment (Tabl" sheetId="41" state="visible" r:id="rId41"/>
    <sheet xmlns:r="http://schemas.openxmlformats.org/officeDocument/2006/relationships" name="10. Equipment Financing Oblig42" sheetId="42" state="visible" r:id="rId42"/>
    <sheet xmlns:r="http://schemas.openxmlformats.org/officeDocument/2006/relationships" name="11. Supplemental Disclosure o43" sheetId="43" state="visible" r:id="rId43"/>
    <sheet xmlns:r="http://schemas.openxmlformats.org/officeDocument/2006/relationships" name="12. Obligations Under Asset P44" sheetId="44" state="visible" r:id="rId44"/>
    <sheet xmlns:r="http://schemas.openxmlformats.org/officeDocument/2006/relationships" name="13. Secured Credit Facilities (" sheetId="45" state="visible" r:id="rId45"/>
    <sheet xmlns:r="http://schemas.openxmlformats.org/officeDocument/2006/relationships" name="14. Notes Payable Non-Related P" sheetId="46" state="visible" r:id="rId46"/>
    <sheet xmlns:r="http://schemas.openxmlformats.org/officeDocument/2006/relationships" name="15. Notes Payable Related Parti" sheetId="47" state="visible" r:id="rId47"/>
    <sheet xmlns:r="http://schemas.openxmlformats.org/officeDocument/2006/relationships" name="16. Equity Transactions (Tables" sheetId="48" state="visible" r:id="rId48"/>
    <sheet xmlns:r="http://schemas.openxmlformats.org/officeDocument/2006/relationships" name="17. Derivative Liability (Table" sheetId="49" state="visible" r:id="rId49"/>
    <sheet xmlns:r="http://schemas.openxmlformats.org/officeDocument/2006/relationships" name="18. Fair Value Disclosures (Tab" sheetId="50" state="visible" r:id="rId50"/>
    <sheet xmlns:r="http://schemas.openxmlformats.org/officeDocument/2006/relationships" name="19. Income Taxes (Tables)" sheetId="51" state="visible" r:id="rId51"/>
    <sheet xmlns:r="http://schemas.openxmlformats.org/officeDocument/2006/relationships" name="20. Commitments and Contingen52" sheetId="52" state="visible" r:id="rId52"/>
    <sheet xmlns:r="http://schemas.openxmlformats.org/officeDocument/2006/relationships" name="22. Concentrations (Tables)" sheetId="53" state="visible" r:id="rId53"/>
    <sheet xmlns:r="http://schemas.openxmlformats.org/officeDocument/2006/relationships" name="23. Segment Information (Tables" sheetId="54" state="visible" r:id="rId54"/>
    <sheet xmlns:r="http://schemas.openxmlformats.org/officeDocument/2006/relationships" name="2. Significant Accounting Pol55" sheetId="55" state="visible" r:id="rId55"/>
    <sheet xmlns:r="http://schemas.openxmlformats.org/officeDocument/2006/relationships" name="2. Significant Accounting Pol56" sheetId="56" state="visible" r:id="rId56"/>
    <sheet xmlns:r="http://schemas.openxmlformats.org/officeDocument/2006/relationships" name="2. Significant Accounting Pol57" sheetId="57" state="visible" r:id="rId57"/>
    <sheet xmlns:r="http://schemas.openxmlformats.org/officeDocument/2006/relationships" name="2. Significant Accounting Pol58" sheetId="58" state="visible" r:id="rId58"/>
    <sheet xmlns:r="http://schemas.openxmlformats.org/officeDocument/2006/relationships" name="2. Significant Accounting Pol59" sheetId="59" state="visible" r:id="rId59"/>
    <sheet xmlns:r="http://schemas.openxmlformats.org/officeDocument/2006/relationships" name="3. Loss Per Share (Details)" sheetId="60" state="visible" r:id="rId60"/>
    <sheet xmlns:r="http://schemas.openxmlformats.org/officeDocument/2006/relationships" name="3. Loss Per Share (Details 1)" sheetId="61" state="visible" r:id="rId61"/>
    <sheet xmlns:r="http://schemas.openxmlformats.org/officeDocument/2006/relationships" name="3. Loss Per Share (Details Narr" sheetId="62" state="visible" r:id="rId62"/>
    <sheet xmlns:r="http://schemas.openxmlformats.org/officeDocument/2006/relationships" name="4. Stock-Based Compensation (De" sheetId="63" state="visible" r:id="rId63"/>
    <sheet xmlns:r="http://schemas.openxmlformats.org/officeDocument/2006/relationships" name="4. Stock-Based Compensation (64" sheetId="64" state="visible" r:id="rId64"/>
    <sheet xmlns:r="http://schemas.openxmlformats.org/officeDocument/2006/relationships" name="4. Stock-Based Compensation (65" sheetId="65" state="visible" r:id="rId65"/>
    <sheet xmlns:r="http://schemas.openxmlformats.org/officeDocument/2006/relationships" name="5. Acquisitions (Details)" sheetId="66" state="visible" r:id="rId66"/>
    <sheet xmlns:r="http://schemas.openxmlformats.org/officeDocument/2006/relationships" name="5. Acquisitions (Details 1)" sheetId="67" state="visible" r:id="rId67"/>
    <sheet xmlns:r="http://schemas.openxmlformats.org/officeDocument/2006/relationships" name="5. Acquisitions (Details Narrat" sheetId="68" state="visible" r:id="rId68"/>
    <sheet xmlns:r="http://schemas.openxmlformats.org/officeDocument/2006/relationships" name="6. Intangible Assets (Details)" sheetId="69" state="visible" r:id="rId69"/>
    <sheet xmlns:r="http://schemas.openxmlformats.org/officeDocument/2006/relationships" name="6. Intangible Assets (Details 1" sheetId="70" state="visible" r:id="rId70"/>
    <sheet xmlns:r="http://schemas.openxmlformats.org/officeDocument/2006/relationships" name="7. Prepaid Expenses and Other71" sheetId="71" state="visible" r:id="rId71"/>
    <sheet xmlns:r="http://schemas.openxmlformats.org/officeDocument/2006/relationships" name="8. Accounts Payable and Accru72" sheetId="72" state="visible" r:id="rId72"/>
    <sheet xmlns:r="http://schemas.openxmlformats.org/officeDocument/2006/relationships" name="9. Property and Equipment (Deta" sheetId="73" state="visible" r:id="rId73"/>
    <sheet xmlns:r="http://schemas.openxmlformats.org/officeDocument/2006/relationships" name="9. Property and Equipment (De74" sheetId="74" state="visible" r:id="rId74"/>
    <sheet xmlns:r="http://schemas.openxmlformats.org/officeDocument/2006/relationships" name="10. Equipment Financing Oblig75" sheetId="75" state="visible" r:id="rId75"/>
    <sheet xmlns:r="http://schemas.openxmlformats.org/officeDocument/2006/relationships" name="10. Equipment Financing Oblig76" sheetId="76" state="visible" r:id="rId76"/>
    <sheet xmlns:r="http://schemas.openxmlformats.org/officeDocument/2006/relationships" name="11. Supplemental Disclosure o77" sheetId="77" state="visible" r:id="rId77"/>
    <sheet xmlns:r="http://schemas.openxmlformats.org/officeDocument/2006/relationships" name="12. Obligations Under Asset P78" sheetId="78" state="visible" r:id="rId78"/>
    <sheet xmlns:r="http://schemas.openxmlformats.org/officeDocument/2006/relationships" name="13. Secured Credit Facilities79" sheetId="79" state="visible" r:id="rId79"/>
    <sheet xmlns:r="http://schemas.openxmlformats.org/officeDocument/2006/relationships" name="13. Secured Credit Facilities80" sheetId="80" state="visible" r:id="rId80"/>
    <sheet xmlns:r="http://schemas.openxmlformats.org/officeDocument/2006/relationships" name="14. Notes Payable - Non-Related" sheetId="81" state="visible" r:id="rId81"/>
    <sheet xmlns:r="http://schemas.openxmlformats.org/officeDocument/2006/relationships" name="15. Notes Payable - Related Par" sheetId="82" state="visible" r:id="rId82"/>
    <sheet xmlns:r="http://schemas.openxmlformats.org/officeDocument/2006/relationships" name="15. Notes Payable - Related P83" sheetId="83" state="visible" r:id="rId83"/>
    <sheet xmlns:r="http://schemas.openxmlformats.org/officeDocument/2006/relationships" name="16. Equity Transactions (Detail" sheetId="84" state="visible" r:id="rId84"/>
    <sheet xmlns:r="http://schemas.openxmlformats.org/officeDocument/2006/relationships" name="16. Equity Transactions (Deta85" sheetId="85" state="visible" r:id="rId85"/>
    <sheet xmlns:r="http://schemas.openxmlformats.org/officeDocument/2006/relationships" name="16. Equity Transactions (Deta86" sheetId="86" state="visible" r:id="rId86"/>
    <sheet xmlns:r="http://schemas.openxmlformats.org/officeDocument/2006/relationships" name="17. Derivative Liability (Detai" sheetId="87" state="visible" r:id="rId87"/>
    <sheet xmlns:r="http://schemas.openxmlformats.org/officeDocument/2006/relationships" name="18. Fair Value Disclosures (Det" sheetId="88" state="visible" r:id="rId88"/>
    <sheet xmlns:r="http://schemas.openxmlformats.org/officeDocument/2006/relationships" name="18. Fair Value Disclosures (D89" sheetId="89" state="visible" r:id="rId89"/>
    <sheet xmlns:r="http://schemas.openxmlformats.org/officeDocument/2006/relationships" name="19. Income Taxes (Details)" sheetId="90" state="visible" r:id="rId90"/>
    <sheet xmlns:r="http://schemas.openxmlformats.org/officeDocument/2006/relationships" name="19. Income Taxes (Details 1)" sheetId="91" state="visible" r:id="rId91"/>
    <sheet xmlns:r="http://schemas.openxmlformats.org/officeDocument/2006/relationships" name="19. Income Taxes (Details 2)" sheetId="92" state="visible" r:id="rId92"/>
    <sheet xmlns:r="http://schemas.openxmlformats.org/officeDocument/2006/relationships" name="19. Income Taxes (Details Narra" sheetId="93" state="visible" r:id="rId93"/>
    <sheet xmlns:r="http://schemas.openxmlformats.org/officeDocument/2006/relationships" name="20. Commitments and Contingen94" sheetId="94" state="visible" r:id="rId94"/>
    <sheet xmlns:r="http://schemas.openxmlformats.org/officeDocument/2006/relationships" name="20. Commitments and Contingen95" sheetId="95" state="visible" r:id="rId95"/>
    <sheet xmlns:r="http://schemas.openxmlformats.org/officeDocument/2006/relationships" name="22. Concentrations (Details)" sheetId="96" state="visible" r:id="rId96"/>
    <sheet xmlns:r="http://schemas.openxmlformats.org/officeDocument/2006/relationships" name="23. Segment Information (Detail" sheetId="97" state="visible" r:id="rId97"/>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7</t>
  </si>
  <si>
    <t>Mar. 09, 2018</t>
  </si>
  <si>
    <t>Jun. 30, 2017</t>
  </si>
  <si>
    <t>Document And Entity Information</t>
  </si>
  <si>
    <t>Entity Registrant Name</t>
  </si>
  <si>
    <t>FUSION TELECOMMUNICATIONS INTERNATION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6</t>
  </si>
  <si>
    <t>Current assets:</t>
  </si>
  <si>
    <t>Cash and cash equivalents</t>
  </si>
  <si>
    <t>Accounts receivable, net of allowance for doubtful accounts of approximately $700,000 and $427,000, respectively</t>
  </si>
  <si>
    <t>Prepaid expenses and other current assets</t>
  </si>
  <si>
    <t>Total current assets</t>
  </si>
  <si>
    <t>Property and equipment, net</t>
  </si>
  <si>
    <t>Security deposits</t>
  </si>
  <si>
    <t>Restricted cash</t>
  </si>
  <si>
    <t>Goodwill</t>
  </si>
  <si>
    <t>Intangible assets, net</t>
  </si>
  <si>
    <t>Other assets</t>
  </si>
  <si>
    <t>TOTAL ASSETS</t>
  </si>
  <si>
    <t>Current liabilities:</t>
  </si>
  <si>
    <t>Term loan - current portion</t>
  </si>
  <si>
    <t>Obligations under asset purchase agreements - current portion</t>
  </si>
  <si>
    <t>Equipment financing obligations</t>
  </si>
  <si>
    <t>Accounts payable and accrued expenses</t>
  </si>
  <si>
    <t>Total current liabilities</t>
  </si>
  <si>
    <t>Long-term liabilities:</t>
  </si>
  <si>
    <t>Notes payable - non-related parties, net of discount</t>
  </si>
  <si>
    <t>Notes payable - related parties</t>
  </si>
  <si>
    <t>Term Loan</t>
  </si>
  <si>
    <t>Indebtedness under revolving credit facility</t>
  </si>
  <si>
    <t>Obligations under asset purchase agreements</t>
  </si>
  <si>
    <t>Derivative liabilities</t>
  </si>
  <si>
    <t>Total liabilities</t>
  </si>
  <si>
    <t>Commitments and contingencies</t>
  </si>
  <si>
    <t xml:space="preserve"> </t>
  </si>
  <si>
    <t>Stockholders' equity (deficit):</t>
  </si>
  <si>
    <t>Preferred stock, $0.01 par value, 10,000,000 shares authorized, 14,216 and 17,299 shares issued and outstanding</t>
  </si>
  <si>
    <t>Common stock, $0.01 par value, 90,000,000 shares authorized, 22,471,133 and 20,642,028 shares issued and outstanding</t>
  </si>
  <si>
    <t>Capital in excess of par value</t>
  </si>
  <si>
    <t>Accumulated deficit</t>
  </si>
  <si>
    <t>Total Fusion Telecommunications International, Inc. stockholders' (deficit) equity</t>
  </si>
  <si>
    <t>Noncontrolling interest</t>
  </si>
  <si>
    <t>Total stockholders' (deficit) equity</t>
  </si>
  <si>
    <t>TOTAL LIABILITIES AND STOCKHOLDERS' EQUITY (DEFICIT)</t>
  </si>
  <si>
    <t>Consolidated Balance Sheets (Parenthetical) -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 of revenues, exclusive of depreciation and amortization, shown separately below</t>
  </si>
  <si>
    <t>Gross profit</t>
  </si>
  <si>
    <t>Depreciation and amortization</t>
  </si>
  <si>
    <t>Selling, general and administrative expenses</t>
  </si>
  <si>
    <t>Asset impairment charge</t>
  </si>
  <si>
    <t>Total operating expenses</t>
  </si>
  <si>
    <t>Operating loss</t>
  </si>
  <si>
    <t>Other (expenses) income:</t>
  </si>
  <si>
    <t>Interest expense</t>
  </si>
  <si>
    <t>(Loss) gain on change in fair value of derivative liabilities</t>
  </si>
  <si>
    <t>Loss on disposal of property and equipment</t>
  </si>
  <si>
    <t>Loss on extinguishment of debt</t>
  </si>
  <si>
    <t>Gain on change in fair value of contingent liability</t>
  </si>
  <si>
    <t>Other income, net</t>
  </si>
  <si>
    <t>Total other expenses</t>
  </si>
  <si>
    <t>Loss before income taxes</t>
  </si>
  <si>
    <t>(Provision) benefit for income taxes</t>
  </si>
  <si>
    <t>Net loss</t>
  </si>
  <si>
    <t>Less: Net income attributable to non-controlling interest</t>
  </si>
  <si>
    <t>Net loss attributable to Fusion Telecommunications International, Inc.</t>
  </si>
  <si>
    <t>Preferred stock dividends</t>
  </si>
  <si>
    <t>Net loss attributable to common stockholders</t>
  </si>
  <si>
    <t>Basic and diluted loss per common share</t>
  </si>
  <si>
    <t>Weighted average common shares outstanding:</t>
  </si>
  <si>
    <t>Basic and diluted</t>
  </si>
  <si>
    <t>Consolidated Statements of Changes in Stockholders' Deficit (USD $) - USD ($)</t>
  </si>
  <si>
    <t>Preferred Stock</t>
  </si>
  <si>
    <t>Common Stock</t>
  </si>
  <si>
    <t>Capital in Excess of Par</t>
  </si>
  <si>
    <t>Retained Earnings / Accumulated Deficit</t>
  </si>
  <si>
    <t>Total Fusion Telecommunications International, Inc. Equity (Deficit)</t>
  </si>
  <si>
    <t>Non-controlling Interest</t>
  </si>
  <si>
    <t>Total</t>
  </si>
  <si>
    <t>Begining Balance, Shares at Dec. 31, 2015</t>
  </si>
  <si>
    <t>Begining Balance, Amount at Dec. 31, 2015</t>
  </si>
  <si>
    <t>Conversion of preferred stock into common stock, Shares</t>
  </si>
  <si>
    <t>Conversion of preferred stock into common stock, Amount</t>
  </si>
  <si>
    <t>Non-controlling interest (40%) in FGS</t>
  </si>
  <si>
    <t>Dividends on preferred stock, Shares</t>
  </si>
  <si>
    <t>Dividends on preferred stock, Amount</t>
  </si>
  <si>
    <t>Proceeds from the sale of common stock, Shares</t>
  </si>
  <si>
    <t>Proceeds from the sale of common stock, Amount</t>
  </si>
  <si>
    <t>Conversion of related party note to common stock, Shares</t>
  </si>
  <si>
    <t>Conversion of related party note to common stock, Amount</t>
  </si>
  <si>
    <t>Adjustment for prior issuances and conversions of warrants</t>
  </si>
  <si>
    <t>Adjustment for fractional shares, Shares</t>
  </si>
  <si>
    <t>Adjustment for fractional shares, Amount</t>
  </si>
  <si>
    <t>Cancellation of common stock issued to PingTone Sellers, Shares</t>
  </si>
  <si>
    <t>Cancellation of common stock issued to PingTone Sellers, Amount</t>
  </si>
  <si>
    <t>Stock-based compensation</t>
  </si>
  <si>
    <t>Issuance of common stock - Apptix acquisition, Shares</t>
  </si>
  <si>
    <t>Issuance of common stock - Apptix acquisition, Amount</t>
  </si>
  <si>
    <t>Issuance of restricted stock, Amount</t>
  </si>
  <si>
    <t>Issuance of restricted stock, Shares</t>
  </si>
  <si>
    <t>Issuance of common stock for services rendered, Shares</t>
  </si>
  <si>
    <t>Issuance of common stock for services rendered, Amount</t>
  </si>
  <si>
    <t>Ending Balance, Shares at Dec. 31, 2016</t>
  </si>
  <si>
    <t>Ending Balance, Amount at Dec. 31, 2016</t>
  </si>
  <si>
    <t>Exercise of common stock purchase warrants, Shares</t>
  </si>
  <si>
    <t>Exercise of common stock purchase warrants, Amount</t>
  </si>
  <si>
    <t>Reclassification of derivative liability</t>
  </si>
  <si>
    <t>Forfeiture of common stock award by employee, Shares</t>
  </si>
  <si>
    <t>Forfeiture of common stock award by employee, Amount</t>
  </si>
  <si>
    <t>Cancellation of common stock issued in 2016 acquisition, Shares</t>
  </si>
  <si>
    <t>Cancellation of common stock issued in 2016 acquisition, Amount</t>
  </si>
  <si>
    <t>Cashless exercise of warrants, Shares</t>
  </si>
  <si>
    <t>Cashless exercise of warrants, Amount</t>
  </si>
  <si>
    <t>Ending Balance, Shares at Dec. 31, 2017</t>
  </si>
  <si>
    <t>Ending Balance, Amount at Dec. 31, 2017</t>
  </si>
  <si>
    <t>Condensed Consolidated Interim Statements of Cash Flows - USD ($)</t>
  </si>
  <si>
    <t>Cash flows from operating activities:</t>
  </si>
  <si>
    <t>Adjustments to reconcile net loss to net cash provided by operating activities</t>
  </si>
  <si>
    <t>Deferred taxes</t>
  </si>
  <si>
    <t>Issuance of common stock for services rendered</t>
  </si>
  <si>
    <t>Loss on extinguishment on debt</t>
  </si>
  <si>
    <t>Amortization of debt discount and deferred financing fees</t>
  </si>
  <si>
    <t>Loss (gain) on the change in fair value of derivative liability</t>
  </si>
  <si>
    <t>Changes in operating assets and liabilities:</t>
  </si>
  <si>
    <t>Accounts receivable</t>
  </si>
  <si>
    <t>Net cash used in operating activities</t>
  </si>
  <si>
    <t>Cash flows from investing activities:</t>
  </si>
  <si>
    <t>Purchase of property and equipment</t>
  </si>
  <si>
    <t>Proceeds from the sale of property and equipment</t>
  </si>
  <si>
    <t>Contribution from noncontrolling interest</t>
  </si>
  <si>
    <t>Payment for acquisitions, net of cash acquired</t>
  </si>
  <si>
    <t>Refunds of purchase price from acquisitions</t>
  </si>
  <si>
    <t>Return (payment) of security deposits</t>
  </si>
  <si>
    <t>Net cash (used in) investing activities</t>
  </si>
  <si>
    <t>Cash flows from financing activities:</t>
  </si>
  <si>
    <t>Proceeds from the exercise of common stock purchase warrants</t>
  </si>
  <si>
    <t>Proceeds from sale of common stock, net of offering costs</t>
  </si>
  <si>
    <t>Proceeds from term loan</t>
  </si>
  <si>
    <t>Repayments of notes payable</t>
  </si>
  <si>
    <t>Repayments of term loan</t>
  </si>
  <si>
    <t>(Repayments) proceeds from revolving debt, net</t>
  </si>
  <si>
    <t>Payment of financing fees</t>
  </si>
  <si>
    <t>Payments for obligations under asset purchase agreements</t>
  </si>
  <si>
    <t>Payments on equipment financing obligations</t>
  </si>
  <si>
    <t>Net cash used in financing activities</t>
  </si>
  <si>
    <t>Net change in cash and cash equivalents</t>
  </si>
  <si>
    <t>Cash and cash equivalents, including restricted cash, beginning of year</t>
  </si>
  <si>
    <t>Cash and cash equivalents, including restricted cash, end of year</t>
  </si>
  <si>
    <t>1. Nature Of Operations</t>
  </si>
  <si>
    <t>Pro forma financial information</t>
  </si>
  <si>
    <t>Nature Of Operations</t>
  </si>
  <si>
    <t>Fusion Telecommunications International, Inc. is a Delaware corporation
incorporated in September 1997 (“Fusion” and together with its subsidiaries, the “Company,” “we,”
“us” and “our”). The Company is a provider of integrated cloud solutions, including cloud voice,
cloud connectivity, cloud infrastructure, cloud computing, and managed cloud-based applications to businesses of all sizes, and
voice over IP (“VoIP”) - based voice services to carriers. The Company currently operates in two business segments,
Business Services and Carrier Services.</t>
  </si>
  <si>
    <t>2. Significant Accounting Policies</t>
  </si>
  <si>
    <t>Significant Accounting Policies</t>
  </si>
  <si>
    <t xml:space="preserve">Principles of Consolidation and Basis of Presentation The accompanying consolidated financial statements include the
consolidated accounts of Fusion and its wholly-owned and partially owned subsidiaries, and have been prepared in
accordance with accounting principles generally accepted in the United States of America (“U.S. GAAP”) and in
accordance with Regulation S-X of the Securities and Exchange Commission (the “SEC”). All intercompany balances
and transactions have been eliminated in consolidation. Effective September 1, 2017, Fusion transferred 40% of its membership
interests in Fusion Global Services LLC (“FGS”) to XcomIP, LLC (“XcomIP”), in exchange for which XcomIP
contributed assets of its carrier business to FGS. In connection with this transaction, Fusion and XcomIP also executed a members
agreement under which Fusion has agreed to provide up to $750,000 in working capital to FGS. The Company has determined that, based
on the terms of the members agreement, it has a controlling financial interest in FGS under the guidance set forth in Accounting
Standards Codification (“ASC”) 810, Consolidation, therefore the accounts of FGS are consolidated into Fusion’s
consolidated financial statements as of and for the year ended December 31, 2017. Prior to the transfer of membership interests
to XcomIP, Fusion transferred its Carrier Services business to FGS. Effective January 1, 2017, the Company changed the manner in which
it accounts for federal and state universal service fees and surcharges in its consolidated statement of operations. The Company
now includes the amounts collected for these fees and surcharges in revenues, and reports the associated costs in cost of revenues,
and this change has been applied retrospectively in the Company’s consolidated financial statements for all periods presented.
As a result, both the Company’s revenues and cost of revenues for years ended December 31, 2017 and 2016 include $3.3 million
and $2.6 million, respectively, of federal and state universal service fees and surcharg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On an on-going basis, the Company evaluates its estimates, including, but not limited
to, those related to recognition of revenue, allowance for doubtful accounts; fair value measurements of its financial instruments;
useful lives of its long-lived assets used in computing depreciation and amortization; impairment assessment of goodwill and intangible
assets; accounting for stock options and other equity awards, particularly related to fair value estimates, accounting for income
taxes, contingencies, and litigation. Changes in the facts or circumstances underlying these estimates could result in material
changes, and actual results could differ from those estimates. These changes in estimates are recognized in the period they are
realized. Reclassifications Certain reclassifications have been made to the prior year’s
financial statements in order to conform to the current year’s presentation. Specifically, approximately $76,000 due from
the counterparty to the Company’s purchase of customer bases (see note 5) has been reclassified as a reduction to the liability
due to the same counterparty. The reclassification had no impact on results of operations as previously reported. Cash and Cash Equivalents Cash and cash equivalents include cash on deposit and short-term,
highly-liquid investments with maturities of three months or less at the date of purchase. As of December 31, 2017 and 2016, the
carrying value of cash and cash equivalents approximates fair value due to the short period of time to maturity. Restricted Cash Restricted cash consists of certificates of deposit that serve to
collateralize outstanding letters of credit. Restricted cash is recorded as current or non-current assets in the consolidated balance
sheets depending on the duration of the restriction and the purpose for which the restriction exists. At December 31, 2017 and
2016, the Company had certificates of deposit collateralizing a letter of credit aggregating approximately $27,000. The letter
of credit is required as security for one of the Company’s non-cancelable operating leases for office facilities. Revenue Recognition The Company recognizes revenue when persuasive evidence of a sale
arrangement exists, delivery has occurred or services have been rendered, the sales price is fixed and determinable, and collectability
is reasonably assured. The Company records provisions against revenue for billing adjustments, which are based upon estimates derived
from factors that include, but are not limited to, historical results, analysis of credits issued and current economic trends.
The provisions for revenue adjustments are recorded as a reduction of revenue when the revenue is recognized. Below is a summary
of the changes in the provisions against revenue for the years ended December 31, 2017 and 2016:
Balance at Beginning of Period Additions to Reserve Posted Credits and other Adjustments Balance at End of Period
Year ended December 31, 2017 $ 389,257 2,118,418 (1,918,155 ) $ 589,520
Year ended December 31, 2016 $ 223,045 2,582,163 (2,415,951 ) $ 389,257 The Company’s Business Services revenue includes fixed revenue
earned from monthly recurring services provided to customers, for whom charges are contracted for over a specified period of time,
and from variable usage fees charged to customers that purchase the Company’s Business Services products and services. Revenue
recognition commences after the provisioning, testing and acceptance of the service by the customer. The recurring customer charges
continue until the expiration of the contract, or until cancellation of the service by the customer. To the extent that payments
received from a customer are related to a future period, the payment is recorded as deferred revenue until the service is provided
or the usage occurs. Carrier Services revenue is primarily derived from usage fees charged
to other carriers that terminate voice traffic over the Company’s network. Variable revenue is earned based on the length
of a call, as measured by the number of minutes of duration. It is recognized upon completion of the call, and is adjusted to reflect
the Company’s allowance for billing adjustments. Revenue for each customer is calculated from information received through
the Company’s network switches. The Company’s customized software tracks the information from the switches and analyzes
the call detail records against stored detailed information about revenue rates. This software provides the Company with the ability
to complete a timely and accurate analysis of revenue earned in a period. The Company believes that the nature of this process
is such that recorded revenues are unlikely to be revised in future periods. Cost of Revenues Cost of revenues for the Company’s Business Services segment
consist of fixed expenses which include monthly recurring charges associated with certain platform services purchased from other
service providers, monthly recurring costs associated with private line services and the cost of broadband Internet access used
to provide service to business customers. For the Company’s Carrier Services segment, cost of revenues
is comprised primarily of costs incurred from other carriers to originate, transport, and terminate voice calls for the Company’s
carrier customers. Thus, the majority of the Company’s cost of revenues for this segment is variable, based upon the number
of minutes actually used by the Company’s customers and the destinations they are calling. Call activity is tracked and analyzed
with customized software that analyzes the traffic flowing through the Company’s network switch. During each period, the
call activity is analyzed and an accrual is recorded for the costs associated with minutes not yet invoiced. This cost accrual
is calculated using minutes from the system and the variable cost of revenue based upon predetermined contractual rates. Fixed
expenses reflect the costs associated with connectivity between the Company’s network infrastructure, including its New Jersey
switching facility, and certain large carrier customers and vendors. Accounts Receivable and Allowance for Doubtful Accounts Accounts receivable is recorded net of an allowance for doubtful
accounts. On a periodic basis, the Company evaluates accounts receivable and records an allowance for doubtful accounts based on
the Company’s history of past write-offs, collections experience and current credit conditions. Specific customer accounts
are written off as uncollectible when collection efforts have been exhausted and payments are not expected to be received. During
the periods presented, the Company has not experienced any significant defaults on its accounts receivable. Below is a summary of the changes in allowance for doubtful accounts
for the years ended December 31, 2017 and 2016 (in thousands):
Balance at Beginning of Period Additions - Charged to Expense Deductions - Write-offs, Payments and other Adjustments Balance at End of Period
Year ended December 31, 2017 $ 427 1,135 (862 ) $ 700
Year ended December 31, 2016 $ 309 388 (270 ) $ 427 Business Combinations Business combinations are accounted for using the purchase method
of accounting, whereby the purchase price of the acquisition, including the fair value of contingent consideration, is allocated
to the assets acquired and liabilities assumed using the fair values determined by management as of the acquisition date. The results
of operations of all business acquisitions are included in our Consolidated Financial Statements from the date of acquisition. Goodwill as of the acquisition date, if any, is measured as the excess
of consideration transferred over the net of the acquisition date fair values of the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o the extent
the Company identifies adjustments to the purchase price or the purchase price allocation,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ll transaction costs incurred in connection with a business combination
are expensed as incurred and are reflected in selling, general and administrative expense in the accompanying consolidated statements
of operations. Goodwill Goodwill is the excess of the acquisition cost of a business combination
over the fair value of the identifiable net assets acquired. Goodwill at December 31, 2017 and 2016 was $34.8 million and $35.7
million, respectively. All of the Company’s goodwill is attributable to its Business Services segment. The following table presents the changes in the carrying amounts
of goodwill during the years ended December 31, 2017 and 2016:
Balance at December 31, 2015 $ 27,060,297
Fidelity purchase price adjustment* 134,216
TFB acquisition* 993,637
Apptix acquisition 7,091,065
Customer base acquisition* 410,000
Balance at December 31, 2016 35,689,215
Increase in goodwill associated with a 2016 acquisition 7,414
Settlement of litigation with Apptix sellers (see note 16) (513,000 )
Adjustment to goodwill associated with acquisition of customer bases (410,000 )
Balance at December 31, 2017 $ 34,773,629
* - See note 5 for discussion of acquisitions Goodwill is not amortized and is tested for impairment on an annual
basis in the fourth quarter of each fiscal year and whenever events or circumstances change that would more likely than not reduce
the fair value of a reporting unit below its carrying amount. The impairment test for goodwill uses a two-step
approach, which is performed at the reporting unit level. The Company has determined that its reportable segments are its
reporting units (see Note 23)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The Company performed a quantitative impairment analysis on its goodwill
as of December 31, 2017 and 2016 and determined that goodwill was not impaired. Impairment of Long-Lived Assets 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recorded an impairment charge related
to its intangible assets in the amount of $0.6 million in the year ended December 31, 2017 and did not record any impairment charges
for the year ended December 31, 2016. Property and Equipment Property and equipment are stated at cost and are depreciated using
the straight-line method over the estimated useful lives of the assets as follows:
Asset Estimated Useful Lives
Network equipment 5 - 7 Years
Furniture and fixtures 3 - 7 Years
Computer equipment and software 3 - 5 Years
Customer premise equipment 2 - 3 Years Leasehold improvements are depreciated over the shorter of the estimated
useful lives of the assets or the term of the associated lease. Maintenance and repairs are recorded as a period expense, while
betterments and improvements are capitalized. The Company capitalizes a portion of its payroll and related costs
for the development of software for internal use and amortizes these costs over three years. During the years ended December 31,
2017 and 2016, the Company capitalized costs pertaining to the development of internally used software in the amount of $2.0 million
and $1.2 million, respectively. 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7 and
2016, the carrying value of the Company’s accounts receivable, accounts payable and accrued expenses approximate their fair
values due to their short maturities. Derivative Financial Instruments The Company accounts for equity and equity indexed instruments with
down round provisions issued in conjunction with the issuance of debt or equity securities of the Company in accordance with the
guidance contained in Accounting Standards Codification (“ASC”) Topic 815, Derivatives and Hedging Stock-Based Compensation The Company recognizes expense for its employee stock-based compensation
based on the fair value of the award at the date of grant. The fair values of stock options are estimated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 Advertising and Marketing Advertising and marketing expense includes cost for promotional materials
and trade show expenses for the marketing of the Company’s products and services. Advertising and marketing expenses were
$0.5 million and $0.7 million for the years ended December 31, 2017 and 2016, respectively. Income Taxes The accounting and reporting requirements with respect to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7 and 2016. No interest expense or penalties have been recognized as of December
31, 2017 and 2016. During the years ended December 31, 2017 and 2016, the Company recognized no adjustments for uncertain tax positions. Recently Issued Accounting Pronouncements In July 2017, the Financial Accounting Standards Board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is standard is effective
for fiscal years, and interim periods within those fiscal years, beginning after December 15, 2018, with early adoption permitted.
The Company is currently evaluating the effect that the new guidance will have on its financial statements and related disclosures. During the first quarter of 2017, the FASB issued ASU 2017-04, Intangibles
- Goodwill and Other (Topic 350): Simplifying the Test for Goodwill Impairment. The amendments in this update eliminate the
requirement to perform step two of the goodwill impairment test, which requires a hypothetical purchase price allocation when
an impairment is determined to have occurred. A goodwill impairment will now be the amount by which a reporting unit’s carrying
value exceeds its fair value, not to exceed the carrying amount of goodwill. This standard update is effective as of the first
quarter of 2020; however, early adoption is permitted for any interim or annual impairment tests performed after January 1, 2017.
Fusion will adopt this standard on January 1, 2018. The adoption of this standard update will not have a significant impact on
Company’s financial statements. In November 2016, the FASB issued ASU No. 2016-18, Restricted Cash,
which clarifies guidance and presentation related to restricted cash in the statement of cash flows, including stating that restricted
cash should be included within cash and cash equivalents in the statement of cash flows. The standard is effective for fiscal years
beginning after December 15, 2017, with early adoption permitted, and is to be applied retrospectively. The Company early adopted
ASU 2016-18 effective January 1, 2017. Adoption of this standard did not have a material impact on the Company’s consolidated
financial stat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 to-use asset,
which is an asset that represents the lessee’s right to use or control the use of a specified asset for the lease term. The
Company is currently evaluating the effect that the new guidance will have on its financial statements and related disclosures. In November 2015, the FASB issued ASU No. 2015-17, Income Taxes
(Topic 740): Balance Sheet Classification of Deferred Taxes, which simplifies the presentation of deferred income taxes by requiring
that deferred tax assets and liabilities be classified as noncurrent on the balance sheet. The updated standard became effective
as of January 1, 2017. Adoption of this standard did not have a material impact on the Company’s consolidated financial statements. In March 2016, the FASB issued ASU No. 2016-09, Compensation –
Stock Compensation, which is effective for fiscal years, and interim periods within those years, beginning after December 15, 2016.
Under ASU 2016-09, all excess tax benefits and tax deficiencies related to share-based payment awards are to be recognized as income
tax expense or income tax benefit in the statement of operations. In addition, the tax effects of exercised or vested awards should
be treated as discrete items in the reporting period in which they occur and excess tax benefits should be recognized regardless
of whether the benefit reduces taxes payable in the current period. Adoption of this standard did not have a material impact on
the Company’s consolidated financial statements. In May 2014, the FASB issued new guidance related to revenue recognition,
ASU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i) identification of the contract, (ii) identification
of the performance obligations, (iii) determination of the transaction price, (iv) allocation of the transaction price to the performance
obligations, and (v) recognition of revenue as the entity satisfies the performance obligations. The new criteria for revenue recognition
may require a company to use more judgment and make more estimates than under the current guidance. The new guidance becomes effective
in calendar year 2018 and early adoption in calendar year 2017 is permitted.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ASC 606): Principal Versus Agent Considerations, ASU No. 2016-10, Revenue From
Contracts with Customers (ASC 606): Identifying Performance Obligations and Licensing, and ASU No. 2016-20, Technical Corrections
and Improvements to Topic 606, Revenue From Contracts with Customers, respectively, which further clarify the implementation guidance
on principal versus agent considerations contained in ASU No. 2014-09. In May 2016, the FASB issued ASU 2016-12, Revenue from Contracts
with Customers, narrow-scope improvements and practical expedients which provides clarification on assessing the collectability
criterion, presentation of sales taxes, measurement date for non-cash consideration and completed contracts at transition. These
standards will be effective for the Company beginning in the first quarter of 2018. Early adoption is permitted. The Company will adopt the new standard and related updates effective
January 1, 2018, using the modified retrospective method of adoption. The Company estimates that, based on available information,
both the impact of the adjustment to opening retained earnings and the ongoing impact from the deferral of acquisition costs and
activation and installation revenues will not be material to the Company’s financial statements. </t>
  </si>
  <si>
    <t>3. Loss per Share</t>
  </si>
  <si>
    <t>Loss Per Share</t>
  </si>
  <si>
    <t>Loss per Share</t>
  </si>
  <si>
    <t xml:space="preserve">Basic and diluted loss per share is computed by dividing (i) loss
available to common stockholders by (ii) the weighted-average number of shares of common stock outstanding during the period, increased
by the number of shares underlying such warrants with a nominal exercise price as if such exercise had occurred at the beginning
of the year. The following table sets forth the computation of the Company’s
basic and diluted net loss per share during the years ended December 31, 2017 and 2016:
Years Ended December 31,
2017 2016
Numerator
Net loss attributable to Fusion Telecommunications International, Inc. $ (14,014,523 ) $ (12,716,323 )
Undeclared dividends on Series A-1, A-2 and A-4 Convertible Preferred Stock ( 403,600 ) ( 404,706 )
Conversion price reduction on Series B-2 Preferred Stock (see note 16) ( 623,574 ) -
Series B-2 warrant exchange (see note 16) ( 347,191 ) -
Dividends declared on Series B-2 Convertible Preferred Stock ( 463,162 ) ( 1,983,301 )
Net loss attributable to common stockholders $ (15,852,050 ) $ (15,104,330 )
Denominator
Basic and diluted weighted average common shares
outstanding 21,969,601 15,406,184
Loss per share
Basic and diluted $ (0.72 ) $ (0.98 ) For the years ended December 31, 2017 and 2016, the following outstanding
securities were excluded from the calculation of diluted earnings per common share because of their anti-dilutive effects:
For the Years Ended December 31,
2017 2016
Warrants 2,000,988 2,902,862
Convertible preferred stock 2,045,979 2,628,389
Stock options 3,017,927 2,183,723
7,064,894 7,714,974 The net loss per common share calculation includes
a provision for preferred stock dividends on the Company’s outstanding Series A-1 Preferred Stock, Series A-2 Preferred Stock
and Series A-4 Preferred Stock (collectively, the “Series A Preferred Stock”) of $0.4 million for the years ended December
31, 2017 and 2016. As of December 31, 2017, Fusion’s Board of Directors had not declared any dividends on the Series A Preferred
Stock, and the Company had accumulated $5.1 million of preferred stock dividends. Fusion’s Board of Directors declared dividends in the
aggregate of $1.4 million and $2.0 million for the years ended December 31, 2017 and 2016, respectively, related to the
Company’s Series B-2 Convertible Preferred Stock (the “Series B-2 Preferred Stock”), which, as permitted by
the terms of the Series B-2 Preferred Stock, was paid in the form of 256,706 and 1,140,568 shares of Fusion’s common
stock for the years ended December 31, 2017 and 2016, respectively. No dividends were declared or paid on the Series B-2
Preferred Stock for the quarter ended December 31, 2017. The dividends paid in 2016 include an additional $1.2 million in
dividends paid in the form of 666,667 shares of Fusion’s common stock to a holder of 5,000 shares of Series B-2
Preferred Stock in connection with the holder’s agreement to convert all of its Series B-2 Preferred Stock holdings
into shares of Fusion’s common stock. </t>
  </si>
  <si>
    <t>4. Stock-Based Compensation</t>
  </si>
  <si>
    <t>Stock-based Compensation</t>
  </si>
  <si>
    <t>Stock-Based Compensation</t>
  </si>
  <si>
    <t xml:space="preserve">The Company's stock-based compensation plan provides for the issuance
of stock options to the Company’s employees, officers, and directors. The Compensation Committee of Fusion’s Board
of Directors approves all awards that are granted under the Company's stock-based compensation plan. The Company's 2016 Equity Incentive Plan, ratified by the Company’s
stockholders on October 28, 2016, reserves a number of shares of common stock equal to 10% of the Company’s shares outstanding
from time to time on a fully diluted basis. The plan provides for the grant of incentive stock options, stock appreciation rights,
restricted stock, restricted stock units, stock grants, stock units, performance shares and performance share units to employees,
officers, non-employee directors of, and consultants to the Company. Options under the plan typically vest in annual increments
over a three or four year period, expire ten years from the date of grant and are issued at exercise prices no less than 100% of
the fair market value at the time of grant. The following table summarizes the stock option activity under the
Company’s stock plans for the years ended December 31, 2017 and 2016:
Number of Options Weighted Average Exercise Price
Weighted
Average Remaining Contract Term
Outstanding at December 31, 2015 1,158,251 $ 4.96 8.43 years
Granted 1,135,650 1.31
Exercised - -
Forfeited (89,826 ) 2.51
Expired (20,352 ) 69.46
Outstanding at December 31, 2016 2,183,723 2.56 8.56 years
Granted 949,298 2.37
Exercised - -
Forfeited ( 85,802 ) 1.65
Expired ( 29,292 ) 17.32
Outstanding at December 31, 2017 3,017,927 2.38 8.26 years
Exercisable at December 31, 2017 1,860,667 2.81 7.82 years The Company recognized compensation expense of $2.5 million and $0.9
million related to stock options for the years ended December 31, 2017 and 2016, respectively. These amounts are included in selling,
general, and administrative expenses in the accompanying consolidated statements of operations. The following range of assumptions were used to determine
the fair value of the stock options granted under the Company’s stock-based compensation plan using the Black-Scholes option-pricing
model:
Year Ended December 31,
2017 2016
Dividend yield 0.0 % 0.0 %
Expected volatility 92.40 % 92.40 %
Average Risk-free interest rate (%) 2.00-2.43 1.21-2.23
Expected life of stock option term (years) 8.00 6.86-8.00 The following table summarizes additional information regarding outstanding
and exercisable options under the stock option plans at December 31, 2017:
Stock Options Outstanding Stock Options Exercisable
Range of Exercise Prices Options Outstanding Weighted Average Remaining Contractual Life (Years) Weighted Average Exercise Price
Aggregate
intrinsic Value Options Exercisable Weighted Average Remaining Contractual Life (Years) Weighted Average Price
Aggregate
intrinsic Value
$ 1.14 - $1.72 1,116,100 8.74 $ 1.29 346,148 8.57 $ 1.27
$ 1.74 - $2.67 1,268,898 9.10 2.34 918,715 8.96 2.33
$ 2.72 - $4.24 327,395 6.82 3.48 291,989 6.74 3.48
$ 4.25 - $7.00 290,364 4.77 4.83 288,645 4.76 4.83
$ 7.50 - $15.50 15,170 0.24 15.40 15,170 0.24 15.44
3,017,927 8.26 2.38 $4,620,526 1,860,667 7.82 2.81 $2,243,741 The weighted-average estimated fair value of stock options granted
was $1.96 and $1.08 during the years ended December 31, 2017 and 2016, respectively. No stock options were exercised during the
years ended December 31, 2017 and 2016. As of December 31, 2017, there was approximately $1.2 million of total unrecognized compensation
cost related to stock options granted under the Company’s stock incentive plans, which is expected to be recognized over
a weighted-average period of 1.52 years. During the year ended December 31, 2016, the Company issued 55,000
shares of restricted stock to an employee valued at $99,950, which vests over a three year period. The Company recognized compensation
expense in connection with this grant in the approximate amount of $33,000 for the year ended December 31, 2017. </t>
  </si>
  <si>
    <t>5. Acquisitions</t>
  </si>
  <si>
    <t>Acquisitions</t>
  </si>
  <si>
    <t xml:space="preserve">Apptix On
November 14, 2016, Fusion NBS Acquisition Corp. (“FNAC”), a subsidiary of Fusion, entered into a Stock Purchase and
Sale Agreement (the “Apptix Purchase Agreement”) with Apptix, ASA (the “Seller”), pursuant to which FNAC
acquired all of the issued and outstanding capital stock of Apptix, Inc., a wholly-owned subsidiary of the Seller (“Apptix”).
Apptix provided cloud-based communications, collaboration, virtual desktop, compliance, security and cloud computing solutions
to approximately 1,500 business customers across the U.S. The
purchase price paid by FNAC for Apptix was $26.7 million, including an adjustment for the closing date cash on hand. The purchase
price was paid with (i) $23,063,484 in cash, and (ii) 2,997,926 shares of Fusion’s common stock (the “Seller Shares”),
valued at $1.21 per share. The cash portion of the purchase price was funded through a new senior secured facility entered into
simultaneously with the Apptix acquisition (see note 14). Upon acquisition, Apptix became a wholly-owned subsidiary of FNAC. The
acquisition was accounted for as a business combination. The preliminary allocation of the purchase price as of the acquisition
date is as follows:
Cash $ 67,071
Accounts
receivable 2,207,024
Prepaid
expenses and other current assets 620,270
Property
and equipment 2,878,877
Deferred
tax liability (1,633,853 )
Covenant
not to compete 1,417,000
Customer
contracts 20,948,000
Accrued
liabilities (6,904,479 )
Goodwill 7,091,065
Total
purchase price $ 26,690,975 The
customer relationship intangible assets have estimated useful lives of 5 to 15 years, and the non-compete agreement has a useful
life of one year. In August 2017, in connection with the settlement of litigation with Apptix, FNAC was paid $150,000 in cash
and Apptix surrendered 300,000 shares of Fusion common stock valued at $0.4 million, resulting in a reduction to goodwill of $0.5
million. In November 2017, the Company changed its estimate of property tax liabilities assumed in the acquisition as of the acquisition
date, resulting in a $0.2 million reduction to goodwill. The
Company underwent a compliance audit for the use of certain software licenses by one of the Company’s recently acquired
businesses. The Company is negotiating with the software vendor with regard to a settlement and based upon the initial meeting
with the vendor, the Company has recorded an estimate for the accrual in accounts payable and accrued expenses in the accompanying
consolidated balance sheet. There can be no assurances that this matter will be settled and, if settled, the amount that would
be paid in any such settlement. The
results of operations of Apptix are reflected in the Company’s consolidated statement of operations effective November 14,
2016. The following table provides certain unaudited pro forma financial information for the Company for the year ended December
31, 2016 as if the acquisition of Apptix had been consummated effective as of January 1, 2016 (in millions):
2016
Revenues $ 141.3
Net
loss $ (16.5 ) Technology
for Business On
March 31, 2016, the Company completed the acquisition of substantially all of the assets of Technology for Business Corporation
(“TFB”), a provider of contact center solutions, for an estimated purchase price of $1.3 million consisting of $0.3
million in cash and a royalty fee equal to ten percent of the collected monthly recurring revenues derived from sales of the cloud
version of the proprietary call center software and maintenance services. The estimated royalty fee of $1.1 million was recognized
as a non-current liability in the condensed consolidated balance sheet as of December 31, 2016.
Accounts
receivable, net $ 80,845
Prepaid
expenses and other current assets 5,535
Proprietary
technology 889,000
Covenant
not to compete 8,000
Customer
contracts 99,000
Current
liabilities (
687,130 )
Accrued
royalty (1,111,606 )
Goodwill 993,637
Total
cash purchase price $ 277,281 The
acquisition of the assets of TFB did not have a material effect on the Company’s results of operations or financial condition.
At December 31, 2017, the Company determined that all of the intangible assets related to TFB were fully impaired, and that the
Company would not be required to pay any royalties under the terms of the purchase agreement. As a result the Company recognized
an impairment charge of $0.6 million to write-off the remaining book value of the acquired intangible assets and derecognized
the royalty liability of $1.1 million, which is reflected in the accompanying consolidated statement of operations for the year
ended December 31, 2017. Customer
Base Acquisitions In
a two-step transaction, the Company completed customer base acquisitions on November 18, 2016 and March 1, 2017 with two
related parties. On
November 18, 2016, the Company entered into a purchase agreement pursuant to which the Company assumed obligations to provide
services to the seller’s customer base. In connection with that transaction, the Company recognized goodwill and a corresponding
obligation to the seller in the amount of $0.4 million. The Company also agreed to pay additional consideration to the seller
if it was able to facilitate the assignment of certain additional customers to the Company. On
March 1, 2017, the Company entered into an additional asset purchase agreement with another party pursuant to which the Company
assumed obligations to provide services to a customer base and also purchased the outstanding accounts receivables associated
with that customer base having a value of approximately $0.6 million. As this customer base is within the scope of the November
2016 agreement, the Company is required to pay consideration to the seller in an estimated aggregate amount of $1.7 million. The
March 2017 agreement also provides for a management period during which the Company will be responsible for all aspects of
the customer relationship with respect to the acquired customer base until such time as all regulatory approvals have been obtained,
and the Company’s consolidated statement of operations includes the revenue associated with the customer base acquisition
effective March 1, 2017. The March 2017 agreement also provides for a transition period during which the seller thereunder
will provide certain services and assistance to the Company. The transition period related to the March 2017 Agreement ended in
February 2018 and on February 23, 2018, the Company purchased the remaining assets related to this customer base for a de minimis
amount. The
aggregate amount payable by the Company under the November 2016 and March 2017 agreements totals $2.3 million, comprised of the
$0.6 million paid for the accounts receivable and the $1.7 million of contingent consideration related to the customer base which,
as provided for in the November 2016 agreement, was valued at a multiple of monthly revenue and will be paid over a period of
18 months. The March 2017 agreement resulted in a reduction to the goodwill in the amount of $0.4 million. These agreements
did not have a material effect on the Company’s results of operations or financial condition. Fidelity In
a two-step transaction completed in December 2015 and February 2016, FNAC acquired all of the outstanding equity securities of
Fidelity Access Networks, LLC, Fidelity Connect LLC, Fidelity Voice Services, LLC, Fidelity Access Networks, Inc., and Fidelity
Telecom, LLC (hereinafter collectively referred to as “Fidelity”). Fidelity provides customers with a suite of cloud
based services, including cloud voice, cloud connectivity, cloud computing and cloud storage. The
purchase price paid to Fidelity shareholders was $29.9 million, consisting of $28.4 million in cash and 696,508 shares of Fusion’s
common stock valued at $1.5 million (based upon the volume weighted average price of the common stock over a ten trading day period
ending four trading days prior to the closing date). The acquisition was funded through borrowings under a credit facility of
approximately $27.5 million and cash on hand of approximately $0.9 million. At closing, $1.5 million of the cash portion of the
purchase price was placed into escrow to protect the Company against any breaches in the sellers’ representations, warranties
and covenants in the purchase agreement, to be released in accordance with the terms of the related escrow agreement. The
allocation of the purchase price as of the acquisition date is as follows:
Cash $ 503,059
Accounts
receivable, net 273,809
Prepaids 44,735
Property
and equipment 1,111,699
Covenant
not to compete 618,000
Customer
contracts 19,243,000
Accrued
liabilities (692,606 )
Deferred
tax liability (7,710,536 )
Goodwill 16,502,971
Total
purchase price $ 29,894,133 The
amount of goodwill recognized is primarily attributable to the expected contributions of Fidelity to the overall corporate strategy
in addition to synergies and acquired workforce of the acquired business. None of the goodwill or intangible assets recognized
is expected to be deductible for income tax purposes. The intangible assets subject to amortization consist of customer relationships
and non-compete agreements, with an estimated useful life of 14 and 5 years, respectively. During the year ended December 31,
2016, $0.4 million of the foregoing escrowed portion of the purchase price was remitted back to the Company, resulting in a decrease
in the purchase price and a corresponding reduction in goodwill. Also during the year ended December 31, 2016, the Company increased
goodwill by $0.5 million due to changes in the estimated fair values of assets and liabilities at acquisition. All
of the forgoing acquisitions are included as part of the Business Services business segment (See Note 12). </t>
  </si>
  <si>
    <t>6. Intangible Assets</t>
  </si>
  <si>
    <t>Intangible Assets</t>
  </si>
  <si>
    <t xml:space="preserve">All of the Company’s identifiable intangible assets are associated
with its Business Services segment and as of December 31, 2017 and 2016 are comprised of:
December 31, 2017 December 31, 2016
Gross Carrying Amount Accumulated Amortization Total Gross Carrying Amount Accumulated Amortization Total
Trademarks and tradename $ 1,093,400 $ (672,314 ) $ 421,086 $ 1,093,400 $ (501,982 ) $ 591,418
Proprietary technology 5,781,000 (5,005,400 ) 775,600 6,670,000 (4,036,915 ) 2,633,085
Non-compete agreement 12,120,043 (11,701,307 ) 418,736 12,128,043 (9,891,892 ) 2,236,151
Customer relationships 67,614,181 (13,073,580 ) 54,540,601 65,948,181 (7,827,697 ) 58,120,484
Favorable lease 218,000 (218,000 ) - 218,000 (181,667 ) 36,333
Total acquired intangibles $ 86,826,624 $ (30,670,601 ) $ 56,156,023 $ 86,057,624 $ (22,440,153 ) $ 63,617,471 Aggregate amortization expense for each of the five years subsequent
to December 31, 2017 is expected to be as follows:
Year Amortization Expense
2018 $ 6,361,523
2019 5,469,042
2020 5,458,742
2021 5,284,375
2022 4,612,642 </t>
  </si>
  <si>
    <t>7. Prepaid Expenses and Other Current Assets</t>
  </si>
  <si>
    <t>Prepaid Expenses and Other Current Assets</t>
  </si>
  <si>
    <t xml:space="preserve">Prepaid expenses and other current assets at December 31, 2017 and
2016 are as follows:
December 31, 2017 December 31, 2016
Insurance $ 18,639 $ 160,262
Rent 16,326 5,389
Marketing 55,801 74,665
Software subscriptions 610,191 419,431
Commissions 46,755 159,146
Network costs 817,704 -
Other 525,828 265,316
Total $ 2,091,244 $ 1,084,209 </t>
  </si>
  <si>
    <t>8. Accounts Payable and Accrued Expenses</t>
  </si>
  <si>
    <t>Accounts Payable and Accrued Expenses</t>
  </si>
  <si>
    <t xml:space="preserve">Accounts payable and accrued expenses consist of the following at
December 31, 2017 and 2016:
December 31, 2017 December 31, 2016
Trade accounts payable $ 9,336,838 $ 6,358,548
Accrued license fees 2,881,331 2,881,331
Accrued sales and federal excise taxes 3,496,697 2,863,363
Deferred revenue 1,283,969 1,874,641
Accrued network costs 2,151,271 1,416,000
Accrued sales commissions 911,192 819,106
Property and other taxes 759,770 581,956
Accrued payroll and vacation 422,097 421,733
Customer deposits 383,032 365,249
Interest payable 7,263 304,409
Credit card payable 114,209 265,985
Accrued USF fees 728,826 249,825
Accrued bonus 333,337 249,361
Professional and consulting fees 171,163 164,878
Rent 163,030 127,781
Other 1,945,021 778,672
Total $ 25,089,046 $ 19,722,838 </t>
  </si>
  <si>
    <t>9. Property And Equipment</t>
  </si>
  <si>
    <t>Property And Equipment</t>
  </si>
  <si>
    <t>At December 31, 2017 and 2016, property and equipment is comprised
of the following:
December 31, 2017 December 31, 2016
Network equipment $ 20,350,334 $ 13,716,468
Furniture and fixtures 436,697 421,689
Computer equipment and software 1,934,984 5,868,370
Customer premise equipment 7,650,496 9,695,643
Vehicles 55,884 55,884
Leasehold improvements 1,069,670 1,188,207
Assets in progress - 383,137
Total 31,498,065 31,329,398
Less: accumulated depreciation (18,641,531 ) (17,080,483 )
Total $ 12,856,534 $ 14,248,915 Depreciation expense was $5.9 million and $7.5 million for the years
ended December 31, 2017 and 2016, respectively. For the years ended December 31, 2017 and 2016, $2.2 million and $3.2 million,
respectively, of the Company’s property and equipment were financed under equipment financing obligations.</t>
  </si>
  <si>
    <t>10. Equipment Financing Obligations</t>
  </si>
  <si>
    <t>Equipment Financing Obligations</t>
  </si>
  <si>
    <t xml:space="preserve">During the years ended December 31, 2017 and 2016, the Company entered
into several equipment financing or capital lease arrangements to finance the purchase of network hardware and software utilized
in the Company’s operations. These arrangements require monthly payments over a period of 24 to 48 months with interest rates
ranging between 5.3% and 6.6%. The Company’s equipment financing obligations at December 31,
2017 and 2016 are as follows:
December 31, December 31,
2017 2016
Equipment financing obligations $ 1,797,374 $ 2,239,661
Less: current portion (1,206,773 ) (1,002,578 )
Long-term portion $ 590,601 $ 1,237,083 The estimated principal payments under capital lease agreements for
the years ending subsequent to December 31, 2017 are as follows:
Year ending December 31: Principal
2018 $ 1,206,773
2019 502,589
2020 88,012
$ 1,797,374 </t>
  </si>
  <si>
    <t>11. Supplemental Disclosure of Cash Flow Information</t>
  </si>
  <si>
    <t>Supplemental Disclosure of Cash Flow Information</t>
  </si>
  <si>
    <t xml:space="preserve">Supplemental cash flow information for the years ended December 31,
2017 and 2016 is as follows:
Years Ended December 31,
Supplemental Cash Flow Information 2017 2016
Cash paid for interest $ 7,756,230 $ 5,806,910
Cash paid for income taxes $ - $ -
Supplemental Non-Cash Investing and Financing Activities
Property and equipment acquired under capital leases or equipment financing obligations $ 677,071 $ 188,497
Conversion of preferred stock into common stock $ 3,083,000 $ -
Dividend on Series B-2 preferred stock paid with the issuance of Fusion common stock $ 463,162 $ 1,983,301
Common stock issued for acquisitions $ - $ 3,627,490
Obligations under asset purchase agreements $ 968,035 $ 1,521,606 </t>
  </si>
  <si>
    <t>12. Obligations Under Asset Purchase Agreements</t>
  </si>
  <si>
    <t>Obligations Under Asset Purchase Agreements</t>
  </si>
  <si>
    <t xml:space="preserve">In connection with certain acquisitions and asset purchases completed
by the Company during 2015, 2016 and 2017, the Company has various obligations to the sellers, mainly for payments of portions
of the purchase price that have been deferred under the terms of the respective asset purchase agreements. Such obligations to
sellers or other parties associated with these transactions as of December 31, 2017 and December 31, 2016 are as follows:
December 31, December 31,
2017 2016
Root Axcess $ - $ 166,668
Customer base acquisitions 450,000 334,025
Technology For Business, Inc. - 936,606
450,000 1,437,299
Less: current portion (227,760 ) (546,488 )
Long-term portion $ 222,240 $ 890,811 In connection with the purchase of the assets
of TFB in March 2016, the Company recorded a contingent liability of $1.1 million (see Note 5). The contingent liability was based
on an estimated royalty fee based on future revenues. At December 31, 2017, the Company determined that it would not be required
to pay any royalties under the terms of the purchase agreement. As a result, the Company reduced its obligations under asset purchase
agreements by this amount, and this reduction is reflected in the accompanying consolidated statement of operations
for the year ended December 31, 2017. </t>
  </si>
  <si>
    <t>13. Secured Credit Facility</t>
  </si>
  <si>
    <t>Secured Credit Facility</t>
  </si>
  <si>
    <t xml:space="preserve">At December 31, 2017 and 2016, secured credit facilities are comprised
of the following:
December 31, December 31,
2017 2016
Term loan $ 61,750,000 $ 65,000,000
Less:
Deferred financing fees (1,027,332 ) (1,289,629 )
Current portion (6,500,000 ) (2,979,167 )
Term loan - long-term portion $ 54,222,668 $ 60,731,204
Indebtedness under revolving credit facility $ 1,500,000 $ 3,000,000 On November 14, 2016, Fusion NBS Acquisition Corp. (“FNAC”),
a wholly-owned subsidiary of Fusion, entered into a new credit agreement (the “East West Credit Agreement”) with East
West Bank, as administrative agent and the lenders identified therein (collectively with East West Bank, the “East West Lenders”).
Under the East West Credit Agreement, the East West Lenders extended FNAC (i) a $65.0 million term loan and (ii) a $5.0 million
revolving credit facility (which includes up to $4 million in “swingline” loans that may be accessed on a short-term
basis). The proceeds of the term loan were used to retire $40 million that was outstanding under a previously existing credit facility,
and to fund the cash portion of the purchase price of FNAC’s acquisition Apptix (see note 5). In connection with the retirement
of the previous credit facility, FNAC recognized a loss on the extinguishment of debt in the amount of $0.2 million in the year
ended December 31, 2016. Borrowings under the East West Credit Agreement are evidenced by
promissory notes bearing interest at rates computed based upon either the then current “prime” rate of interest or
“LIBOR” rate of interest, as selected by FNAC. Interest on borrowings that FNAC designates as “base rate”
loans bear interest at the greater of the prime rate published by the Wall Street Journal or 3.25% per annum, in each case plus
2% per annum. Interest on borrowings that FNAC designates as “LIBOR rate” loans bear interest at the LIBOR rate of
interest published by the Wall Street Journal, plus 5% per annum, and the rate of interest on the term loan ranged from 6.02% to
6.61% for the year ended December 31, 2017. From January 1, 2017 through January 1, 2018, the Company is required
to repay the term loan in equal monthly payments of $270,833 and thereafter the monthly payments increase to $541,667 until the
maturity date of the term loan on November 12, 2021, when the remaining $36.8 million of principal is due. Borrowings under the
revolving credit facility are also payable on the November 12, 2021 maturity date of the facility. At December 31, 2017 and 2016,
$1.5 million and $3.0 million, respectively, was outstanding under the revolving credit facility. In conjunction with the execution of the East West Credit Agreement,
the Company and the East West Lenders also entered into (i) an IP Security Agreement under which the Company has pledged intellectual
property to the East West Lenders to secure payment of the East West Credit Agreement, (ii) Subordination Agreements under which
certain creditors of the Company and the East West Lenders have established priorities among them and reached certain agreements
as to enforcing their respective rights against the Company, and (iii) a Pledge and Security Agreement under which Fusion and FNAC
have each pledged its equity interest in its subsidiaries to the East West Lenders. Under the East West Credit Agreement:
● The Company is subject to a number of affirmative and negative covenants, including but not limited to, restrictions on paying indebtedness subordinate to its obligations to the East West Lenders, incurring additional indebtedness, making capital expenditures, dividend payments and cash distributions by subsidiaries.
● The Company is required to comply with various financial covenants, including leverage ratio, fixed charge coverage ratio and minimum levels of earnings before interest, taxes, depreciation and amortization; and its failure to comply with any of the restrictive or financial covenants could result in an event of default and accelerated demand for repayment of its indebtedness.
● The Company granted the East West Lenders security interests in all of our assets, as well as our 60% membership interest in FGS and the capital stock of our Fusion NBS Acquisition Corp. subsidiary (“FNAC”) and each of its subsidiaries.
● Fusion and its subsidiaries (and future subsidiaries of both) have guaranteed FNAC’s obligations, including FNAC’s repayment obligations thereunder. At December 31, 2017, the Company was in compliance with all of the
financial covenants contained in the East West Credit Agreement. On January 26, 2018, the Company obtained a waiver under its senior
secured credit facility with East West Bank (the “East West Bank Credit Facility”) permitting the Company to sell
up to approximately $30.0 million (net proceeds) of its common stock without having to use any of those proceeds to prepay amounts
outstanding under that facility (the "January 2018 EWB Waiver"). Prior to receiving the January 2018 EWB Waiver, the Company
was obligated under the East West Bank Credit Facility to use any net proceeds for any sale of its equity securities that are
in excess of $4.0 million to pay down outstanding borrowings thereunder. In addition, on February 23, 2018 the Company obtained
an additional waiver under the East West Bank Credit Facility permitting the Company to retain the entire amount of the net proceeds. </t>
  </si>
  <si>
    <t>14. Notes Payable-Non-Related Parties</t>
  </si>
  <si>
    <t>Notes Payable-Non-Related Parties</t>
  </si>
  <si>
    <t xml:space="preserve">At December 31, 2017 and 2016, notes payable – non-related
parties are comprised of the following:
December 31, December 31,
2017 2016
Subordinated notes $ 33,588,717 $ 33,588,717
Discount on subordinated notes (1,040,167 ) (1,368,629 )
Deferred financing fees (595,387 ) (788,486 )
Total notes payable - non-related parties 31,953,163 31,431,602
Less: current portion - -
Long-term portion $ 31,953,163 $ 31,431,602 On November 14, 2016, FNAC, Fusion and
Fusion’s subsidiaries other than FNAC entered into the Fifth Amended and Restated Securities Purchase Agreement (the
“Restated Purchase Agreement”) with Praesidian Capital Opportunity Fund III, L.P., Praesidian Capital Opportunity
Fund III-A, LP and United Insurance Company of America (collectively, the “Praesidian Lenders”). The Restated
Purchase Agreement amends the previous purchase agreement, pursuant to which FNAC previously sold its Series A, Series B,
Series C, Series D, Series E and Series F senior notes in an aggregate principal amount of $33.6 million (the “SPA
Notes”). The Company pays interest monthly at a rate of 10.8% and recognized interest expense of approximately $3.6
million and $3.7 million during 2017 and 2016, respectively. The Restated Purchase Agreement amends the previous purchase agreement
to (i) provide the Praesidian Lenders’ consent to the acquisition of Apptix, (ii) join Apptix as a guarantor and credit party
under the Restated Purchase Agreement, (iii) modify certain financial covenants such that the covenants are now substantially similar
to those contained in the East West Credit Agreement, and (iv) extend the maturity date of the SPA Notes to May 12, 2022. The Praesidian
Lenders also entered into a subordination agreement with the East West Lenders pursuant to which the Praesidian Lenders have subordinated
their right to payment under the Restated Purchase Agreement and the SPA Notes to repayment of the Company’s obligations
under the East West Credit Agreement. For the year ended December 31, 2017, the Company was in compliance with all of the financial
covenants contained in the Restated Purchase Agreement. </t>
  </si>
  <si>
    <t>15. Notes Payable-Related Parties</t>
  </si>
  <si>
    <t>Notes Payable-Related Parties</t>
  </si>
  <si>
    <t xml:space="preserve">At December 31, 2017 and 2016, components of notes payable –
related parties are comprised of the following:
December 31, December 31,
2017 2016
Notes payable to Marvin Rosen $ 928,081 $ 928,081
Discount on notes - (52,331 )
Total notes payable - related parties $ 928,081 $ 875,750 The note payable to Marvin Rosen, Fusion’s Chairman of the
Board, is subordinated to borrowings under the East West Credit Agreement and the Restated Purchase Agreement. This note is unsecured,
pays interest monthly at an annual rate of 7%, and matures 120 days after the Company’s obligations under the East West Credit
Agreement and the Restated Purchase Agreement are paid in full. For the years ended December 31, 2017 and 2016, the Company paid
interest on the notes payable to Mr. Rosen in the amount of $0.1 million. During the year ended December 31, 2016, Mr. Rosen converted
$250,000 of the outstanding notes into 217,391 shares Fusion’s common stock in conjunction with Fusion’s private placement
of common stock in November of 2016 (see note 16). </t>
  </si>
  <si>
    <t>16. Equity Transactions</t>
  </si>
  <si>
    <t>Equity Transactions</t>
  </si>
  <si>
    <t xml:space="preserve">Common
Stock On
October 28, 2016, Fusion’s Stockholders ratified an amendment to the Company’s Certificate of incorporation to increase
the number of authorized common shares to 90,000,000. At December 31, 2017 and 2016, there were 22,471,133 and 20,642,028 shares
of common stock outstanding, respectively. In
March 2017, the Company entered into exchange agreements with certain holders of Fusion’s outstanding warrants whereby the
outstanding warrants were exchanged for new warrants (the “2017 Warrants”), which warrants permitted the holders to
exercise and purchase, for a limited period of 60 days, unregistered shares of Fusion’s common stock at a discount of up
to 10% below the closing bid price of Fusion’s common stock at the time of exercise but in no event at a price of less than
$1.30 per share. In connection with these exchange agreements, the warrant holders exchanged outstanding warrants and thereafter
exercised 2017 Warrants to purchase 561,834 shares of common stock on March 31, 2017 at an exercise price of $1.39 per share.
The Company received proceeds from the exercise of the 2017 Warrants in the amount of $0.8 million, which were used for general
corporate purposes. In connection with the exchange agreements, all of the 2017 Warrants were immediately exercised and none remained
outstanding as of December 31, 2017. As a result of the exchange, the Company recorded a preferred stock dividend in the amount
of $0.3 million for the difference in fair value of the warrants that were exchanged (see note 3). In October of 2017, warrants
to issue 124,484 shares of common stock were exercised, and the Company received cash proceeds of $0.2 million. During
the year ended December 31, 2017, 104,000 warrants were exercised on a cashless basis and, as a result, the Company issued 54,194
shares of common stock to the holders of those warrants. During
the year ended December 31, 2017, Fusion issued 125,870 shares of its common stock valued at approximately $0.2 million for services
rendered. Also during year ended December 31, 2017, (i) Fusion’s Board of Directors declared dividends on the Series B-2
Preferred Stock that were paid in the form of 256,706 shares of Fusion common stock (see note 4), and (ii) an officer of the Company
forfeited a portion of his 2016 restricted stock award and 5,938 shares of common stock were returned to the Company. On
November 14, 2016, Fusion issued 2,997,926 shares of common stock as partial consideration in the Apptix acquisition transaction.
In August 2017, in connection with the settlement of litigation with Apptix, FNAC was paid $150,000 in cash and Apptix surrendered
300,000 shares of Fusion common stock valued at $363,000 to the Company. On
November 16, 2016, Fusion sold an aggregate of 2,213,700 shares of common stock to 20 accredited investors in a private placement
transaction, and received net proceeds of $2.3 million. In connections with this transaction, Mr. Rosen converted $250,000 of
his outstanding notes into 217,391 shares of common stock. During
the year ended December 31, 2016, 6,025 shares of Series B-2 Preferred Stock were converted into 1,205,000 shares of common stock.
Also during the year ended December 31, 2016, the Fusion’s Board of Directors declared dividends of $2.0 million on outstanding
shares of Series B-2 Preferred Stock, which were paid in the form of 1,140,568 shares of common stock as permitted by the terms
of the Series B-2 Preferred Stock. During
the year ended December 31, 2016, 51,380 shares of common stock previously issued to the sellers in a 2014 business acquisition
were cancelled by mutual agreement between the Company and the sellers. Also during the year ended December 31, 2016, 55,000 shares
of restricted common stock valued at $0.1 million were issued to one of Fusion’s executive officers and 74,167 shares of
common stock valued at $0.1 million were issued to a third party for services rendered. Preferred
Stock Fusion
is authorized to issue up to 10,000,000 shares of preferred stock. At December 31, 2017 and 2016, there were 5,045 shares of Series
A Preferred Stock issued and outstanding. In addition, as of December 31 2017 and 2016, there were 9,171 and 12,254 shares of
Series B-2 Preferred Stock issued and outstanding, respectively. The
holders of the Series A Preferred Stock are entitled to receive cumulative dividends of 8% per annum payable in arrears, when
and if declared by Fusion’s Board of Directors. As of December 31, 2017, no dividend had been declared by the Fusion Board
of Directors with respect to any series of Series A Preferred Stock, and the Company had accumulated approximately $5.1 million
of preferred stock dividends. The Series A Preferred Stock is convertible at the option of the holder at any time at conversion
prices ranging from $34.50 per share to $72.94 per share. The
Company is not permitted to pay dividends on its Series A Preferred Stock without the consent of the holders or in case of a forced
conversion. At December 31, 2017, if the Series A Preferred Stock were convertible into the Company's common stock, such shares
would convert into an aggregate of2l 1,800 shares of common stock (inclusive of accrued and unpaid dividends). The
holders of the shares of Series B-2 Preferred Stock are entitled to receive a cumulative 6% annual dividend payable quarterly
in arrears when and if declared by the Fusion Board of Directors, in cash or shares of Fusion common stock, at the option of the
Company. Commencing January 1, 2016, Fusion has the right to force the conversion of the Series B-2 Preferred Stock into Fusion
common stock at a conversion price of $5.00 per share; provided that the volume weighted average price for its common stock is
at least $12.50 for ten consecutive trading days. On
March 31, 2017, the Company agreed with certain holders of its Series B-2 Preferred Stock to convert their shares of Series B-2
Preferred Stock into shares of Fusion common stock at a conversion price of $3.00 per share (a two dollar reduction from the specified
conversion price). As a result, 2,958 shares of Series B-2 Preferred Stock were converted into a total of 986,665 shares of Fusion
common stock, and the Company recorded a preferred stock dividend of $0.6 million for the value of the incremental number of shares
of Fusion common stock issued in connection with the reduction in the conversion price of the Series B-2 Preferred Stock (see
note 3). In December of 2017, 125 shares of Series B Preferred Stock were converted into 25,290 shares of common stock. The
following table summarizes the activity in the Company’s various classes of preferred stock for the years ended December
31, 2017 and 2016:
Series
A-1 Series
A-2 Series
A-4 Series
B-2
Total
Shares $ Shares $ Shares $ Shares $ Shares $
Balance
at December 31, 2015 2,375 $ 24 2,625 $ 26 45 $ - 18,279 $ 184 23,324 $ 234
Conversion of preferred stock into common stock - - - - - - (6,025 ) (60 ) (6,025 ) (60 )
Balance
at December 31, 2016 2,375 24 2,625 26 45 - 12,254 124 17,299 174
Conversion
of preferred stock into common stock - - - - - - (3,083 ) (32 ) (3,083 ) (32 )
Balance
at December 31, 2017 2,375 $ 24 2,625 $ 26 45 $ - 9,171 $ 92 14,216 $ 142 Each
share of Series B-2 Preferred Stock has a stated value of $1,000, and is convertible into shares of Fusion’s common stock
at the option of the holder at a conversion price of $5.00 per share, subject to adjustment. At December 31, 2017, the Series
B-2 Preferred Stock is convertible into an aggregate of 1,834,200 shares of Fusion’s common stock. The
holders of Series B-2 Preferred Stock have liquidation rights that are senior to those afforded to holders of the Company’s
other equity securities, and are entitled to vote as one group with holders of Fusion’s common stock on all matters brought
to a vote of such holders (with each share of Series B-2 Preferred Stock being entitled to that number of votes into which the
registered holder could have converted the Series B-2 Preferred Stock on the record date for the meeting at which the vote will
be cast). Holders of common stock are also entitled to vote as a separate class on all matters adversely affecting (within the
meaning of Delaware law) such class. Warrants In
connection with various debt and equity financing transactions and other agreements, the Company has issued warrants to purchase
shares of Fusion’s common stock. All of the outstanding warrants are fully exercisable as of December 31, 2017. The following
table summarizes the information relating to warrants issued and the activity during the years ended December 31, 2017 and 2016:
Number
of Warrants Per
share Exercise Price Weighted
Average Exercise Price
Outstanding
at December 31, 2015 3,011,764 $ 3.95 to $10.15 $ 6.14
Granted
in 2016 - -
Exercised
in 2016 - -
Expired
in 2016 (108,902 ) $ 4.00-$7.00 $ 5.00
Outstanding
at December 31, 2016 2,902,862 $ 4.25-$10.15 $ 6.18
Granted
in 2017 65,000 $ 1.50 $ 1.50
Exercised
in 2017 (359,067 ) $ 1.39-$1.56 $ 1.48
Expired
in 2017 (607,807 ) $ 4.50-$10.15 $ 6.81
Outstanding
at December 31, 2017 2,000,988 $ 5.06 </t>
  </si>
  <si>
    <t>17. Derivative Liability</t>
  </si>
  <si>
    <t>Derivative Liability</t>
  </si>
  <si>
    <t xml:space="preserve">The Company has issued warrants to purchase shares of Fusion’s
common stock in connection with certain debt and equity financing transactions. These warrants are accounted for in accordance
with the guidance contained in ASC Topic 815 Derivatives and Hedging’ The following assumptions were used to determine the fair value of
the warrants for the year ended December 31, 2017 and 2016:
Year ended December 31,
2017 2016
Stock price ($) 3.75 1.50
Adjusted exercise price ($) 1.55 1.65
Expected volatility (%) 84.10 71.40
Time to maturity (years) 1.25 2.0 During the year ended December 31, 2016, the Company adjusted the
valuation of its derivative liability for warrants issued in December 2013 and January 2014 and its valuation of certain warrants
exercised during 2015. The amount of the adjustment was a net $772,022 impact on the condensed consolidated statements of operations
resulting from the loss on the change in the fair value of the derivative and an additional $0.3 million impact to capital in excess
of par and a $0.4 million increase in derivative liability in the condensed consolidated balance sheets (see Note 18). The Company
has evaluated these adjustments in accordance with ASC 250-10-S99, SEC Materials (formerly SEC Staff Accounting Bulletin 99, Materiality)
and concluded that both quantitatively and qualitatively the adjustments were not material. These adjustments were also evaluated
by management in their assessment of internal controls over financial reporting. During the year ended December 31, 2017 $0.4 million of the derivative
liability was reclassified into equity as a result of warrant exercises. At December 31, 2017 and 2016, the fair value of the derivative was
$0.9 million and $0.3 million, respectively. For the year ended December 31, 2017, the Company recognized a loss on the change
in fair value of the derivative liability in the amount of $0.9 million, and the Company recognized a gain on the change in the
fair value of this derivative of $0.3 million for the year ended December 31, 2016. </t>
  </si>
  <si>
    <t>18. Fair Value Disclosures</t>
  </si>
  <si>
    <t>Fair Value Disclosures</t>
  </si>
  <si>
    <t xml:space="preserve">The following table represents the fair value of the liability measured
at fair value on a recurring basis, by level within the fair value hierarchy:
Level 1 Level 2 Level 3 Total
As of December 31, 2017
Current liabilities:
Contingent purchase price liability (see note 12) - - $ 227,760 $ 227,760
Non-current liabilities:
Contingent purchase price liability - - $ 222,240 $ 222,240
Derivative liability (see note 17) - - $ 872,900 $ 872,900
As of December 31, 2016
Current liabilities:
Contingent purchase price liability - - $ 100,000 $ 100,000
Non-current liabilities:
Contingent purchase price liability - - $ 836,606 $ 836,606
Derivative liability (see note 17) - - $ 348,650 $ 348,650 The following table reconciles the changes in the derivative liability
categorized within Level 3 of the fair value hierarchy for the years ended December 31, 2017 and 2016:
Balance at December 31, 2015 $ 953,005
Change in fair value included in net loss (1,037,405 )
Adjustment for prior issuances and exercise of warrants 433,050
Balance at December 31, 2016 348,650
Change in fair value included in net loss 909,272
Warrant exercises (see note 12) (385,022 )
Balance at December 31, 2017 $ 872,900 </t>
  </si>
  <si>
    <t>19. Income Taxes</t>
  </si>
  <si>
    <t>Income Taxes</t>
  </si>
  <si>
    <t xml:space="preserve">The provision (benefit) for income taxes for the years ending
December 31, 2017 and 2016 consists of the following:
2017 2016
Current
Federal - -
State $ 61,511 $ 60,000
61,511 60,000
Deferred
Federal - (1,493,485 )
State - (176,000 )
- (1,669,485 )
Tax provision (benefit) $ 61,511 $ (1,609,485 ) For the year ended December 31, 2016,
the Company recorded deferred tax liabilities of $1.7 million as a result of intangible assets subject to amortization acquired
in business acquisitions that are not amortizable for income tax purposes. As a result of these business combinations, the recording
of the deferred tax liabilities resulted in a release of the valuation allowance against the Company’s deferred tax assets
of $1.7 for the year ended December 31, 2016, with a corresponding income tax benefit. The tax benefit will be realized as the
Company amortizes the intangible assets over their estimated useful lives (see Note 5). The following reconciles the Federal statutory tax rate to the effective
income tax rate for the years ended December 31, 2017 and 2016:
2017 2016
% %
Federal statutory rate (34.0 ) (34.0 )
State net of federal tax (2.9 ) (3.4 )
Permanent and other items 4.9 1.2
Effect of change in tax rate 98.5 -
Change in valuation allowance (66.0 ) 25.0
0.5 (11.2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net deferred tax assets will not be realized and as such
a valuation allowance has been recorded as of December 31, 2017 and 2016. The components of the Company's deferred tax assets and liabilities
consist of the following at December 31, 2017 and 2016:
2017 2016
Deferred income tax assets:
Net operating losses $ 29,447,000 $ 43,292,000
Allowance for doubtful accounts 105,000 99,000
Derivative liability 500,000 391,000
Accrued liabilities 1,016,000 910,000
Other 55,000 83,000
31,123,000 44,775,000
Deferred income tax liabilities:
Intangible assets 5,700,000 9,943,000
Property and equipment 718,000 761,000
6,418,000 10,704,000
Deferred tax asset, net 24,705,000 34,071,000
Less: valuation allowance (24,705,000 ) (34,071,000 )
Net deferred tax assets $ - $ - At December 31, 2017 and 2016, the Company had federal net operating
loss carryforwards of approximately $127.0 million and $122.0 million, respectively, which expire in varying amounts through December
31, 2037. Pursuant to Code Sec. 382 of the Internal Revenue Code (“the Code”), the utilization of net operating loss
carryforwards may be limited as a result of a cumulative change in stock ownership of more than 50% over a three-year period. The
Company underwent such a change and consequently, the utilization of a portion of the net operating loss carryforwards is subject
to certain limitations. Impact of 2017 Tax Reform On December 22, 2017 the Tax Cuts and Jobs Act (the “Tax Act”)
was enacted in the United States. Among its many provisions, the Tax Act reduces the U.S. corporate income tax rate from 35% to
21%; requires companies to pay a one-time transition tax on certain unrepatriated earnings of foreign subsidiaries; eliminates
the corporate alternative minimum tax (AMT); creates a new limitation on deductible interest expense; and changes rules related
to uses and limitations of net operating loss carryforwards created in tax years beginning after December 31, 2017. As a result
of the Tax Act, the Company remeasured its deferred tax assets and liabilities to reflect the new statutory federal rate of 21%
which resulted in a net adjustment of approximately $13.8 million to deferred income tax expense for the year ended December 31,
2017. This adjustment was offset by a reduction in the valuation allowance. </t>
  </si>
  <si>
    <t>20. Commitments and Contingencies</t>
  </si>
  <si>
    <t>Commitments and Contingencies</t>
  </si>
  <si>
    <t xml:space="preserve">Operating Leases The Company has various non-cancelable operating lease agreements
for office facilities. A summary of the approximate lease commitments under non-cancelable leases for years ending subsequent to
December 31, 2017 are as follows:
Year ending December 31:
2018 $ 1,200,000
2019 1,246,000
2020 1,104,000
2021 500,000
2022 417,000
Thereafter 1,397,000 Rent expense for all operating leases was $1.5 million and $1.6 million
for the years ended December 31, 2017 and 2016, respectively. Certain of the Company’s leases include fixed rent escalation
schedules or rent escalations based upon a fixed percentage. The Company recognizes rent expense (including escalations) on a straight-line
basis over the lease term. Legal Matters The Company is from time to time involved in claims and legal actions
arising in the ordinary course of business. Management does not expect that the outcome of any such claims or actions will have
a material effect on the Company’s liquidity, results of operations or financial condition. In addition, due to the regulatory
nature of the communications industry, the Company periodically receives and responds to various inquiries from state and federal
regulatory agencies. Management does not expect the outcome of any such claims, legal actions or regulatory inquiries to have a
material impact on the Company’s liquidity, results of operations or financial condition. </t>
  </si>
  <si>
    <t>21. Profit Sharing Plan</t>
  </si>
  <si>
    <t>Profit Sharing Plan</t>
  </si>
  <si>
    <t xml:space="preserve">On June 1, 1997, the Company adopted a defined contribution profit
sharing plan, which covers all employees who meet certain eligibility requirements. Contributions to the plan are made at the discretion
of the Board of Directors. No contributions to the profit sharing plan were made for the years ended December 31, 2017 and 2016. </t>
  </si>
  <si>
    <t>22. Concentrations</t>
  </si>
  <si>
    <t>Concentrations</t>
  </si>
  <si>
    <t xml:space="preserve">Major Customers For the years ended December 31, 2017 and 2016, no single customer
accounted for more than 10% of the Company’s consolidated revenues or consolidated accounts receivable. Geographic Concentrations The Company’s operations are significantly influenced by economic
factors and risks inherent in conducting business in foreign countries, including government regulations, currency restrictions
and other factors that may significantly affect management’s estimates and the Company’s performance. For the years ended December 31, 2017 and 2016, the Company generated
approximate revenues from customers as follows:
2017 2016
United States $ 138,212,257 $ 111,863,657
International Customers 12,318,300 12,790,613
$ 150,530,557 $ 124,654,270 Revenues by geographic area are based upon the location of the customers. Credit Risk The Company maintains its cash balances in high credit quality financial
institutions. The Company’s cash balances may, at times, exceed the deposit insurance limits provided by the Federal Deposit
Insurance Corp. </t>
  </si>
  <si>
    <t>23. Segment Information</t>
  </si>
  <si>
    <t>Segment Information</t>
  </si>
  <si>
    <t xml:space="preserve">Operating segments are defined under U.S. GAAP as components of an
enterprise for which separate financial information is available and evaluated regularly by a company's chief operating decision
maker in determining how to allocate resources and assess performance. The Company has two reportable segments – “Carrier Services”
and “Business Services.” These segments are organized by the products and services that are sold and the customers
that are served. The Company measures and evaluates its reportable segments based on revenues and gross profit margins. The Company’s
measurement of segment gross profit exclude the Company’s executive, administrative and support costs. The Company’s
segments and their principal activities consist of the following: Carrier Services Carrier Services includes the termination of
domestic and international carrier traffic utilizing primarily VoIP technology. VoIP permits a less costly and more
rapid interconnection between the Company and international telecommunications carriers, and generally provides better profit margins
for the Company than other technologies. The Company currently interconnects with approximately 370 carrier customers
and vendors, and is working to expand its interconnection relationships, particularly with carriers in emerging markets. Since
September 1, 2017, the Company has operated its Carrier Services business segment through FGS (see note 2). Business Services Through this operating segment, the Company provides a comprehensive
suite of cloud communications, cloud connectivity, cloud computing and managed cloud-based applications to small, medium and large
businesses. These services are sold through both the Company’s direct sales force and its partner sales channel, which utilizes
the efforts of independent third-party distributors to sell the Company’s products and services. Operating segment information for the years ended December 31, 2017
and 2016 is summarized as follows:
Year ended December 31, 2017
Carrier Services Business Services Corporate and Unallocated Consolidated
Revenues $ 33,188,930 $ 117,341,627 $ - $ 150,530,557
Cost of revenues (exclusive of depreciation and amortization) 31,981,586 51,051,815 - 83,033,401
Gross profit 1,207,344 66,289,812 - 67,497,156
Depreciation and amortization 340,835 13,568,673 611,538 14,521,046
Selling, general and administrative expenses 2,314,530 48,566,229 6,843,443 57,724,202
Interest expense - (8,385,595 ) (263,005 ) (8,648,600 )
Loss on change in fair value of derivative liability - - (909,272 ) (909,272 )
Asset impairment charge - 641,260 - 641,260
Gain on change in fair value of contingent liability - 1,011,606 - 1,011,606
Loss on disposal of property and equipment - (311,707 ) - (311,707 )
Other (expenses) income, net (9,454 ) 329,855 (111,166 ) 209,235
Income tax provision - (61,511 ) - (61,511 )
Net loss $ (1,457,475 ) $ (3,903,702 ) $ (8,738,424 ) $ (14,099,601 )
Capital expenditures $ 35,442 $ 4,986,988 $ - $ 5,022,430
Total assets $ 2,888,933 $ 116,807,604 $ 2,361,024 $ 122,057,561
Year ended December 31, 2016
Carrier Services Business Services Corporate and Unallocated Consolidated
Revenues $ 35,484,101 $ 89,170,169 $ - $ 124,654,270
Cost of revenues (exclusive of depreciation and amortization) 33,783,130 36,884,252 - 70,667,382
Gross profit 1,700,971 52,285,917 - 53,986,888
Depreciation and amortization 153,567 12,033,551 909,469 13,096,587
Selling, general and administrative
expenses 2,710,880 40,331,439 5,482,604 48,524,923
Loss on disposal of property and equipment - (129,119 ) - (129,119 )
Interest expense - (6,442,224 ) (299,919 ) (6,742,143 )
Gain on change in fair value of derivative liability - - 265,383 265,383
Loss on extinguishment of debt - (214,294 ) - (214,294 )
Other income (expenses) - 165,882 (36,895 ) 128,987
Income tax benefit - 1,609,485 - 1,609,485
Net loss $ (1,163,476 ) $ (5,089,343 ) $ (6,463,504 ) $ (12,716,323 )
Total assets $ 6,265,402 $ 125,690,837 $ - $ 131,956,239
Capital expenditures $ - $ 4,954,711 $ - $ 4,954,711 </t>
  </si>
  <si>
    <t>24. Related Party Transactions</t>
  </si>
  <si>
    <t>Related Party Transactions</t>
  </si>
  <si>
    <t xml:space="preserve">Since March 6, 2014, the Company has engaged a third party tax advisor
to prepare its tax returns and to provide related tax advisory services. The Company paid this firm approximately $0.2 million
and $0.1 million for the years ended December 31, 2017 and 2016, respectively. Larry Blum, a member of Fusion’s Board of
Directors, is a Senior Advisor and a former partner of this tax advisor. </t>
  </si>
  <si>
    <t>25. Proposed Merger Transaction</t>
  </si>
  <si>
    <t>Proposed Merger Transaction</t>
  </si>
  <si>
    <t xml:space="preserve">On August 26, 2017, Fusion and its wholly owned subsidiary, Fusion
BCHI Acquisition LLC, a Delaware limited liability company (“Merger Sub”), entered into an Agreement and Plan of Merger,
as subsequently amended (the “Merger Agreement”) with Birch Communications Holdings, Inc., a Georgia corporation (“Birch”).
The Merger Agreement, provides, among other things, that upon the terms and conditions set forth therein, Birch will merge with
and into Merger Sub (the “Merger”), with Merger Sub surviving such merger. On the effective date of the Merger, the outstanding shares of common
stock, par value $0.01 per share, of Birch (other than treasury shares or shares owned of record by any Birch subsidiary) will
be cancelled and converted into the right to receive, in the aggregate, that number of shares of Fusion common stock equal to three
times the number of shares of (i) Fusion common stock issued and outstanding immediately prior to the Effective Time (as defined
in the Merger Agreement) (but excluding the shares of our common stock issued by us in a public offering of our shares of common
stock completed in February 2018 (see note 26) as well as certain other issued and outstanding shares of our common stock, plus
(ii) the number of shares of our common stock issued or issuable upon the conversion of all classes or series of our preferred
stock outstanding immediately prior to the closing of the Merger, plus (iii) the number of shares of Fusion common stock issuable
upon the exercise of all in-the-money Fusion warrants (the “Merger Shares”). Pursuant to subscription agreements executed
by each of the stockholders of Birch, the Merger Shares will be issued in the name of, and held by BCHI Holdings, LLC (“BCHI”),
a limited liability company owned by the stockholders of Birch. On the closing date of the Merger, BCHI and Fusion will enter into
a Registration Rights Agreement governing the registration rights of the BCHI in respect of the Merger Shares and pursuant to which
Fusion will agree, among other things, to use reasonable best efforts to cause a shelf registration statement covering the resale
of the Merger Shares to be declared effective by the SEC within 120 days of the closing of the Merger. Fusion, Birch and Merger Sub each made customary representations,
warranties and covenants in the Merger Agreement, including, among others, covenants by each of Fusion and Birch to, subject to
certain exceptions, (a) conduct its business in the ordinary course, (b) preserve intact its business organization and significant
business relationships, preserve satisfactory relationships with its officers and key employees and maintain its current rights
and franchises, (c) maintain insurance on material assets, and (d) maintain all permits, each during the interim period between
the execution of the Merger Agreement and the earlier of the consummation of the Merger or termination of the Merger Agreement. Closing of the Merger is subject to numerous conditions, including
(i) receipt of the requisite approval of Fusion’s voting shares, which approval was secured by the Company on February 21,
2018, (ii) Fusion obtaining financing for the transaction, which will be used to retire existing senior debt facilities at Birch
and Fusion, (iii) all existing shares of our preferred stock being converted into shares of our common stock, and (iv) Fusion using
its reasonable best efforts to cause the Merger Shares to be approved for listing on The Nasdaq Stock Market, LLC (“Nasdaq”),
including, if necessary, in order to comply with Nasdaq listing requirements, amending Fusion’s existing certificate of incorporation
prior to the effective time of the Merger to effect a reverse stock split of our common stock to satisfy Nasdaq’s minimum
pricing requirements (the “Reverse Stock Split”). If the Reverse Stock Split must be completed prior to the closing
of the Merger, it will be in a range of up to 5:1, with the final ratio to be determined by our existing board. In addition, prior to the closing of the Merger, Birch is required
to spin-off to the existing Birch stockholders, its US-based consumer business, which consists of (i) the residential customer
base, life line and consumer wireless business in the United States, and (ii) its single-line business customer base in the United
States. In addition, as discussed above, we have agreed that on or prior to the consummation of the Merger, we will use our reasonable
best efforts to either (i) divest our 60% ownership interest in FGS or (ii) dissolve FGS. On the effective date of the Merger, the certificate of
incorporation of Fusion will be amended and restated, which amendments will, among other things, (i) increase the number of
authorized shares of Fusion common stock to 150,000,000 and (ii) change the name of Fusion to “Fusion Connect,
Inc.” The Merger is currently expected to be completed mid-April 2018. The terms of the Merger Agreement are such that the Merger, if consummated,
will result in a change in control. As a result, the transaction will be accounted for as a reverse acquisition and recapitalization,
with Birch as the acquirer for accounting purposes, and the historical financial statements of Birch will become the historical
financial statements of the Company. </t>
  </si>
  <si>
    <t>26. Subsequent Events</t>
  </si>
  <si>
    <t>Subsequent Events [Abstract]</t>
  </si>
  <si>
    <t>Subsequent Events</t>
  </si>
  <si>
    <t>(a) On February 5, 2018, the Company closed an underwritten public offering of 12,937,500 shares of its common stock, including 1,687,500 shares for which the underwriters exercised their over-allotment option in full, at a price to the public of $3.20 per share for gross proceeds of $41.4 million. The net proceeds, after underwriting discounts and commissions, but before estimated expenses of the offering payable by the Company, were $38.7 million. Pursuant to the terms of the Merger
Agreement, the shares sold in the offering will not be counted as issued and outstanding for purposes of calculating
the number of shares of Fusion common stock to be issued as consideration to the Birch shareholders in connection with the closing
of the Merger. As a result, on a post-closing basis, the dilutive effect of this offering will be shared pro rata by current Fusion
and Birch shareholders with current Fusion stockholders bearing approximately 25% of the dilution and current Birch shareholders
bearing approximately 75% of the dilution from this offering.
(b) In January 2018, the Company acquired substantially all of the assets of IQMax, a provider of secure messaging, enterprise data integration and advanced cloud communications solutions. The total consideration for this transaction is $1.0 million, which will paid in shares of the Company’s common stock. These shares will remain in escrow until 12 months following the closing of the transaction. This acquisition is not expected to have a material effect on the Company’s consolidated financial statements.</t>
  </si>
  <si>
    <t>2. Significant Accounting Policies (Policies)</t>
  </si>
  <si>
    <t>Significant Accounting Policies Policies</t>
  </si>
  <si>
    <t>Principles of Consolidation and Basis of Presentation</t>
  </si>
  <si>
    <t xml:space="preserve">The accompanying consolidated financial statements include the
consolidated accounts of Fusion and its wholly-owned and partially owned subsidiaries, and have been prepared in
accordance with accounting principles generally accepted in the United States of America (“U.S. GAAP”) and in
accordance with Regulation S-X of the Securities and Exchange Commission (the “SEC”). All intercompany balances
and transactions have been eliminated in consolidation. Effective September 1, 2017, Fusion transferred 40% of its membership
interests in Fusion Global Services LLC (“FGS”) to XcomIP, LLC (“XcomIP”), in exchange for which XcomIP
contributed assets of its carrier business to FGS. In connection with this transaction, Fusion and XcomIP also executed a members
agreement under which Fusion has agreed to provide up to $750,000 in working capital to FGS. The Company has determined that, based
on the terms of the members agreement, it has a controlling financial interest in FGS under the guidance set forth in Accounting
Standards Codification (“ASC”) 810, Consolidation, therefore the accounts of FGS are consolidated into Fusion’s
consolidated financial statements as of and for the year ended December 31, 2017. Prior to the transfer of membership interests
to XcomIP, Fusion transferred its Carrier Services business to FGS. Effective January 1, 2017, the Company changed the manner in which
it accounts for federal and state universal service fees and surcharges in its consolidated statement of operations. The Company
now includes the amounts collected for these fees and surcharges in revenues, and reports the associated costs in cost of revenues,
and this change has been applied retrospectively in the Company’s consolidated financial statements for all periods presented.
As a result, both the Company’s revenues and cost of revenues for years ended December 31, 2017 and 2016 include $3.3 million
and $2.6 million, respectively, of federal and state universal service fees and surcharges. </t>
  </si>
  <si>
    <t>Use of estimates</t>
  </si>
  <si>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On an on-going basis, the Company evaluates its estimates, including, but not limited
to, those related to recognition of revenue, allowance for doubtful accounts; fair value measurements of its financial instruments;
useful lives of its long-lived assets used in computing depreciation and amortization; impairment assessment of goodwill and intangible
assets; accounting for stock options and other equity awards, particularly related to fair value estimates, accounting for income
taxes, contingencies, and litigation. Changes in the facts or circumstances underlying these estimates could result in material
changes, and actual results could differ from those estimates. These changes in estimates are recognized in the period they are
realized. </t>
  </si>
  <si>
    <t>Reclassifications</t>
  </si>
  <si>
    <t xml:space="preserve">Certain reclassifications have been made to the prior year’s
financial statements in order to conform to the current year’s presentation. Specifically, approximately $76,000 due from
the counterparty to the Company’s purchase of customer bases (see note 5) has been reclassified as a reduction to the liability
due to the same counterparty. The reclassification had no impact on results of operations as previously reported. </t>
  </si>
  <si>
    <t>Cash and Cash Equivalents</t>
  </si>
  <si>
    <t xml:space="preserve">Cash and cash equivalents include cash on deposit and short-term,
highly-liquid investments with maturities of three months or less at the date of purchase. As of December 31, 2017 and 2016, the
carrying value of cash and cash equivalents approximates fair value due to the short period of time to maturity. </t>
  </si>
  <si>
    <t>Restricted Cash</t>
  </si>
  <si>
    <t xml:space="preserve">Restricted cash consists of certificates of deposit that serve to
collateralize outstanding letters of credit. Restricted cash is recorded as current or non-current assets in the consolidated balance
sheets depending on the duration of the restriction and the purpose for which the restriction exists. At December 31, 2017 and
2016, the Company had certificates of deposit collateralizing a letter of credit aggregating approximately $27,000. The letter
of credit is required as security for one of the Company’s non-cancelable operating leases for office facilities. </t>
  </si>
  <si>
    <t>Revenue Recognition</t>
  </si>
  <si>
    <t xml:space="preserve">The Company recognizes revenue when persuasive evidence of a sale
arrangement exists, delivery has occurred or services have been rendered, the sales price is fixed and determinable, and collectability
is reasonably assured. The Company records provisions against revenue for billing adjustments, which are based upon estimates derived
from factors that include, but are not limited to, historical results, analysis of credits issued and current economic trends.
The provisions for revenue adjustments are recorded as a reduction of revenue when the revenue is recognized. Below is a summary
of the changes in the provisions against revenue for the years ended December 31, 2017 and 2016:
Balance at Beginning of Period Additions to Reserve Posted Credits and other Adjustments Balance at End of Period
Year ended December 31, 2017 $ 389,257 2,118,418 (1,918,155 ) $ 589,520
Year ended December 31, 2016 $ 223,045 2,582,163 (2,415,951 ) $ 389,257 The Company’s Business Services revenue includes fixed revenue
earned from monthly recurring services provided to customers, for whom charges are contracted for over a specified period of time,
and from variable usage fees charged to customers that purchase the Company’s Business Services products and services. Revenue
recognition commences after the provisioning, testing and acceptance of the service by the customer. The recurring customer charges
continue until the expiration of the contract, or until cancellation of the service by the customer. To the extent that payments
received from a customer are related to a future period, the payment is recorded as deferred revenue until the service is provided
or the usage occurs. Carrier Services revenue is primarily derived from usage fees charged
to other carriers that terminate voice traffic over the Company’s network. Variable revenue is earned based on the length
of a call, as measured by the number of minutes of duration. It is recognized upon completion of the call, and is adjusted to reflect
the Company’s allowance for billing adjustments. Revenue for each customer is calculated from information received through
the Company’s network switches. The Company’s customized software tracks the information from the switches and analyzes
the call detail records against stored detailed information about revenue rates. This software provides the Company with the ability
to complete a timely and accurate analysis of revenue earned in a period. The Company believes that the nature of this process
is such that recorded revenues are unlikely to be revised in future periods. </t>
  </si>
  <si>
    <t>Cost of Revenues</t>
  </si>
  <si>
    <t xml:space="preserve">Cost of revenues for the Company’s Business Services segment
consist of fixed expenses which include monthly recurring charges associated with certain platform services purchased from other
service providers, monthly recurring costs associated with private line services and the cost of broadband Internet access used
to provide service to business customers. For the Company’s Carrier Services segment, cost of revenues
is comprised primarily of costs incurred from other carriers to originate, transport, and terminate voice calls for the Company’s
carrier customers. Thus, the majority of the Company’s cost of revenues for this segment is variable, based upon the number
of minutes actually used by the Company’s customers and the destinations they are calling. Call activity is tracked and analyzed
with customized software that analyzes the traffic flowing through the Company’s network switch. During each period, the
call activity is analyzed and an accrual is recorded for the costs associated with minutes not yet invoiced. This cost accrual
is calculated using minutes from the system and the variable cost of revenue based upon predetermined contractual rates. Fixed
expenses reflect the costs associated with connectivity between the Company’s network infrastructure, including its New Jersey
switching facility, and certain large carrier customers and vendors. </t>
  </si>
  <si>
    <t>Accounts Receivable and Allowance for Doubtful Accounts</t>
  </si>
  <si>
    <t xml:space="preserve">Accounts receivable is recorded net of an allowance for doubtful
accounts. On a periodic basis, the Company evaluates accounts receivable and records an allowance for doubtful accounts based on
the Company’s history of past write-offs, collections experience and current credit conditions. Specific customer accounts
are written off as uncollectible when collection efforts have been exhausted and payments are not expected to be received. During
the periods presented, the Company has not experienced any significant defaults on its accounts receivable. Below is a summary of the changes in allowance for doubtful accounts
for the years ended December 31, 2017 and 2016 (in thousands):
Balance at Beginning of Period Additions - Charged to Expense Deductions - Write-offs, Payments and other Adjustments Balance at End of Period
Year ended December 31, 2017 $ 427 1,135 (862 ) $ 700
Year ended December 31, 2016 $ 309 388 (270 ) $ 427 </t>
  </si>
  <si>
    <t>Business Combinations</t>
  </si>
  <si>
    <t xml:space="preserve">Business combinations are accounted for using the purchase method
of accounting, whereby the purchase price of the acquisition, including the fair value of contingent consideration, is allocated
to the assets acquired and liabilities assumed using the fair values determined by management as of the acquisition date. The results
of operations of all business acquisitions are included in our Consolidated Financial Statements from the date of acquisition. Goodwill as of the acquisition date, if any, is measured as the excess
of consideration transferred over the net of the acquisition date fair values of the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o the extent
the Company identifies adjustments to the purchase price or the purchase price allocation,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ll transaction costs incurred in connection with a business combination
are expensed as incurred and are reflected in selling, general and administrative expense in the accompanying consolidated statements
of operations. </t>
  </si>
  <si>
    <t xml:space="preserve">Goodwill is the excess of the acquisition cost of a business combination
over the fair value of the identifiable net assets acquired. Goodwill at December 31, 2017 and 2016 was $34.8 million and $35.7
million, respectively. All of the Company’s goodwill is attributable to its Business Services segment. The following table presents the changes in the carrying amounts
of goodwill during the years ended December 31, 2017 and 2016:
Balance at December 31, 2015 $ 27,060,297
Fidelity purchase price adjustment* 134,216
TFB acquisition* 993,637
Apptix acquisition 7,091,065
Customer base acquisition* 410,000
Balance at December 31, 2016 35,689,215
Increase in goodwill associated with a 2016 acquisition 7,414
Settlement of litigation with Apptix sellers (see note 16) (513,000 )
Adjustment to goodwill associated with acquisition of customer bases (410,000 )
Balance at December 31, 2017 $ 34,773,629
* - See note 5 for discussion of acquisitions Goodwill is not amortized and is tested for impairment on an annual
basis in the fourth quarter of each fiscal year and whenever events or circumstances change that would more likely than not reduce
the fair value of a reporting unit below its carrying amount. The impairment test for goodwill uses a two-step approach,
which is performed at the reporting unit level. The Company has determined that its reportable segments are its
reporting units (see Note 23)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The Company performed a quantitative impairment analysis on its goodwill
as of December 31, 2017 and 2016 and determined that goodwill was not impaired. </t>
  </si>
  <si>
    <t>Impairment of Long-Lived Assets</t>
  </si>
  <si>
    <t xml:space="preserve">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recorded an impairment charge related
to its intangible assets in the amount of $0.6 million in the year ended December 31, 2017 and did not record any impairment charges
for the year ended December 31, 2016. </t>
  </si>
  <si>
    <t>Property and Equipment</t>
  </si>
  <si>
    <t xml:space="preserve">Property and equipment are stated at cost and are depreciated using
the straight-line method over the estimated useful lives of the assets as follows:
Asset Estimated Useful Lives
Network equipment 5 - 7 Years
Furniture and fixtures 3 - 7 Years
Computer equipment and software 3 - 5 Years
Customer premise equipment 2 - 3 Years Leasehold improvements are depreciated over the shorter of the estimated
useful lives of the assets or the term of the associated lease. Maintenance and repairs are recorded as a period expense, while
betterments and improvements are capitalized. The Company capitalizes a portion of its payroll and related costs
for the development of software for internal use and amortizes these costs over three years. During the years ended December 31,
2017 and 2016, the Company capitalized costs pertaining to the development of internally used software in the amount of $2.0 million
and $1.2 million, respectively. </t>
  </si>
  <si>
    <t>Fair value of financial instruments</t>
  </si>
  <si>
    <t xml:space="preserve">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7 and
2016, the carrying value of the Company’s accounts receivable, accounts payable and accrued expenses approximate their fair
values due to their short maturities. </t>
  </si>
  <si>
    <t>Derivative Financial Instruments</t>
  </si>
  <si>
    <t xml:space="preserve">The Company accounts for equity and equity indexed instruments with
down round provisions issued in conjunction with the issuance of debt or equity securities of the Company in accordance with the
guidance contained in Accounting Standards Codification (“ASC”) Topic 815, Derivatives and Hedging </t>
  </si>
  <si>
    <t>Stock based compensation</t>
  </si>
  <si>
    <t>The Company recognizes expense for its employee stock-based compensation
based on the fair value of the award at the date of grant. The fair values of stock options are estimated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t>
  </si>
  <si>
    <t>Advertising and Marketing</t>
  </si>
  <si>
    <t xml:space="preserve">Advertising and marketing expense includes cost for promotional materials
and trade show expenses for the marketing of the Company’s products and services. Advertising and marketing expenses were
$0.5 million and $0.7 million for the years ended December 31, 2017 and 2016, respectively. </t>
  </si>
  <si>
    <t xml:space="preserve">The accounting and reporting requirements with respect to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7 and 2016. No interest expense or penalties have been recognized as of December
31, 2017 and 2016. During the years ended December 31, 2017 and 2016, the Company recognized no adjustments for uncertain tax positions. </t>
  </si>
  <si>
    <t>Recently Issued Accounting Pronouncements</t>
  </si>
  <si>
    <t>In July 2017, the Financial Accounting Standards Board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is standard is effective
for fiscal years, and interim periods within those fiscal years, beginning after December 15, 2018, with early adoption permitted.
The Company is currently evaluating the effect that the new guidance will have on its financial statements and related disclosures. During the first quarter of 2017, the FASB issued ASU 2017-04, Intangibles
- Goodwill and Other (Topic 350): Simplifying the Test for Goodwill Impairment. The amendments in this update eliminate the
requirement to perform step two of the goodwill impairment test, which requires a hypothetical purchase price allocation when
an impairment is determined to have occurred. A goodwill impairment will now be the amount by which a reporting unit’s carrying
value exceeds its fair value, not to exceed the carrying amount of goodwill. This standard update is effective as of the first
quarter of 2020; however, early adoption is permitted for any interim or annual impairment tests performed after January 1, 2017.
Fusion will adopt this standard on January 1, 2018. The adoption of this standard update will not have a significant impact on
Company’s financial statements. In November 2016, the FASB issued ASU No. 2016-18, Restricted Cash,
which clarifies guidance and presentation related to restricted cash in the statement of cash flows, including stating that restricted
cash should be included within cash and cash equivalents in the statement of cash flows. The standard is effective for fiscal years
beginning after December 15, 2017, with early adoption permitted, and is to be applied retrospectively. The Company early adopted
ASU 2016-18 effective January 1, 2017. Adoption of this standard did not have a material impact on the Company’s consolidated
financial stat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 to-use asset,
which is an asset that represents the lessee’s right to use or control the use of a specified asset for the lease term. The
Company is currently evaluating the effect that the new guidance will have on its financial statements and related disclosures. In November 2015, the FASB issued ASU No. 2015-17, Income Taxes
(Topic 740): Balance Sheet Classification of Deferred Taxes, which simplifies the presentation of deferred income taxes by requiring
that deferred tax assets and liabilities be classified as noncurrent on the balance sheet. The updated standard became effective
as of January 1, 2017. Adoption of this standard did not have a material impact on the Company’s consolidated financial statements. In March 2016, the FASB issued ASU No. 2016-09, Compensation –
Stock Compensation, which is effective for fiscal years, and interim periods within those years, beginning after December 15, 2016.
Under ASU 2016-09, all excess tax benefits and tax deficiencies related to share-based payment awards are to be recognized as income
tax expense or income tax benefit in the statement of operations. In addition, the tax effects of exercised or vested awards should
be treated as discrete items in the reporting period in which they occur and excess tax benefits should be recognized regardless
of whether the benefit reduces taxes payable in the current period. Adoption of this standard did not have a material impact on
the Company’s consolidated financial statements. In May 2014, the FASB issued new guidance related to revenue recognition,
ASU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i) identification of the contract, (ii) identification
of the performance obligations, (iii) determination of the transaction price, (iv) allocation of the transaction price to the performance
obligations, and (v) recognition of revenue as the entity satisfies the performance obligations. The new criteria for revenue recognition
may require a company to use more judgment and make more estimates than under the current guidance. The new guidance becomes effective
in calendar year 2018 and early adoption in calendar year 2017 is permitted.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ASC 606): Principal Versus Agent Considerations, ASU No. 2016-10, Revenue From
Contracts with Customers (ASC 606): Identifying Performance Obligations and Licensing, and ASU No. 2016-20, Technical Corrections
and Improvements to Topic 606, Revenue From Contracts with Customers, respectively, which further clarify the implementation guidance
on principal versus agent considerations contained in ASU No. 2014-09. In May 2016, the FASB issued ASU 2016-12, Revenue from Contracts
with Customers, narrow-scope improvements and practical expedients which provides clarification on assessing the collectability
criterion, presentation of sales taxes, measurement date for non-cash consideration and completed contracts at transition. These
standards will be effective for the Company beginning in the first quarter of 2018. Early adoption is permitted. The Company will adopt the new standard and related updates effective
January 1, 2018, using the modified retrospective method of adoption. The Company estimates that, based on available information,
both the impact of the adjustment to opening retained earnings and the ongoing impact from the deferral of acquisition costs and
activation and installation revenues will not be material to the Company’s financial statements.</t>
  </si>
  <si>
    <t>2. Significant Accounting Policies (Tables)</t>
  </si>
  <si>
    <t>Significant Accounting Policies Tables</t>
  </si>
  <si>
    <t>Provisions Against Revenue</t>
  </si>
  <si>
    <t xml:space="preserve">Balance at Beginning of Period Additions to Reserve Posted Credits and other Adjustments Balance at End of Period
Year ended December 31, 2017 $ 389,257 2,118,418 (1,918,155 ) $ 589,520
Year ended December 31, 2016 $ 223,045 2,582,163 (2,415,951 ) $ 389,257 </t>
  </si>
  <si>
    <t>Summary of the changes in allowance for doubtful accounts</t>
  </si>
  <si>
    <t xml:space="preserve">Balance at Beginning of Period Additions - Charged to Expense Deductions - Write-offs, Payments and other Adjustments Balance at End of Period
Year ended December 31, 2017 $ 427 1,135 (862 ) $ 700
Year ended December 31, 2016 $ 309 388 (270 ) $ 427 </t>
  </si>
  <si>
    <t>Business acquisition cost for goodwill</t>
  </si>
  <si>
    <t xml:space="preserve">Balance at December 31, 2015 $ 27,060,297
Fidelity purchase price adjustment* 134,216
TFB acquisition* 993,637
Apptix acquisition 7,091,065
Customer base acquisition* 410,000
Balance at December 31, 2016 35,689,215
Increase in goodwill associated with a 2016 acquisition 7,414
Settlement of litigation with Apptix sellers (see note 16) (513,000 )
Adjustment to goodwill associated with acquisition of customer bases (410,000 )
Balance at December 31, 2017 $ 34,773,629
* - See note 5 for discussion of acquisitions </t>
  </si>
  <si>
    <t>Estimated useful lives</t>
  </si>
  <si>
    <t>Asset Estimated Useful Lives
Network equipment 5 - 7 Years
Furniture and fixtures 3 - 7 Years
Computer equipment and software 3 - 5 Years
Customer premise equipment 2 - 3 Years</t>
  </si>
  <si>
    <t>3. Loss per Share (Tables)</t>
  </si>
  <si>
    <t>Loss Per Share Tables</t>
  </si>
  <si>
    <t>Computation of basic and diluted net loss per share</t>
  </si>
  <si>
    <t xml:space="preserve">Years Ended December 31,
2017 2016
Numerator
Net loss attributable to Fusion Telecommunications International, Inc. $ (14,014,523 ) $ (12,716,323 )
Undeclared dividends on Series A-1, A-2 and A-4 Convertible Preferred Stock ( 403,600 ) ( 404,706 )
Conversion price reduction on Series B-2 Preferred Stock (see note 16) ( 623,574 ) -
Series B-2 warrant exchange (see note 16) ( 347,191 ) -
Dividends declared on Series B-2 Convertible Preferred Stock ( 463,162 ) ( 1,983,301 )
Net loss attributable to common stockholders $ (15,852,050 ) $ (15,104,330 )
Denominator
Basic and diluted weighted average common shares
outstanding 21,969,601 15,406,184
Loss per share
Basic and diluted $ (0.72 ) $ (0.98 ) </t>
  </si>
  <si>
    <t>Shares excluded from the calculation of diluted earnings per share</t>
  </si>
  <si>
    <t xml:space="preserve">For the Years Ended December 31,
2017 2016
Warrants 2,000,988 2,902,862
Convertible preferred stock 2,045,979 2,628,389
Stock options 3,017,927 2,183,723
7,064,894 7,714,974 </t>
  </si>
  <si>
    <t>4. Stock-Based Compensation (Tables)</t>
  </si>
  <si>
    <t>Stock-based Compensation Tables</t>
  </si>
  <si>
    <t>Stock Option Activity</t>
  </si>
  <si>
    <t>Number of Options Weighted Average Exercise Price
Weighted
Average Remaining Contract Term
Outstanding at December 31, 2015 1,158,251 $ 4.96 8.43 years
Granted 1,135,650 1.31
Exercised - -
Forfeited (89,826 ) 2.51
Expired (20,352 ) 69.46
Outstanding at December 31, 2016 2,183,723 2.56 8.56 years
Granted 949,298 2.37
Exercised - -
Forfeited ( 85,802 ) 1.65
Expired ( 29,292 ) 17.32
Outstanding at December 31, 2017 3,017,927 2.38 8.26 years
Exercisable at December 31, 2017 1,860,667 2.81 7.82 years</t>
  </si>
  <si>
    <t>Black-Scholes option-pricing model</t>
  </si>
  <si>
    <t xml:space="preserve">Year Ended December 31,
2017 2016
Dividend yield 0.0 % 0.0 %
Expected volatility 92.40 % 92.40 %
Average Risk-free interest rate (%) 2.00-2.43 1.21-2.23
Expected life of stock option term (years) 8.00 6.86-8.00 </t>
  </si>
  <si>
    <t>Stock Options Outstanding</t>
  </si>
  <si>
    <t xml:space="preserve">Stock Options Outstanding Stock Options Exercisable
Range of Exercise Prices Options Outstanding Weighted Average Remaining Contractual Life (Years) Weighted Average Exercise Price
Aggregate
intrinsic Value Options Exercisable Weighted Average Remaining Contractual Life (Years) Weighted Average Price
Aggregate
intrinsic Value
$ 1.14 - $1.72 1,116,100 8.74 $ 1.29 346,148 8.57 $ 1.27
$ 1.74 - $2.67 1,268,898 9.10 2.34 918,715 8.96 2.33
$ 2.72 - $4.24 327,395 6.82 3.48 291,989 6.74 3.48
$ 4.25 - $7.00 290,364 4.77 4.83 288,645 4.76 4.83
$ 7.50 - $15.50 15,170 0.24 15.40 15,170 0.24 15.44
3,017,927 8.26 2.38 $4,620,526 1,860,667 7.82 2.81 $2,243,741 </t>
  </si>
  <si>
    <t>5. Acquisitions (Tables)</t>
  </si>
  <si>
    <t>Acquisitions Tables</t>
  </si>
  <si>
    <t>Purchase price allocated to the fair value of the net assets</t>
  </si>
  <si>
    <t xml:space="preserve">Apptix
Cash $ 67,071
Accounts receivable 2,207,024
Prepaid expenses and other current assets 620,270
Property and equipment 2,878,877
Deferred tax liability (1,633,853 )
Covenant not to compete 1,417,000
Customer contracts 20,948,000
Accrued liabilities (6,904,479 )
Goodwill 7,091,065
Total purchase price $ 26,690,975 Technology for Business
Accounts receivable, net $ 80,845
Prepaid expenses and other current assets 5,535
Proprietary technology 889,000
Covenant not to compete 8,000
Customer contracts 99,000
Current liabilities ( 687,130 )
Accrued royalty (1,111,606 )
Goodwill 993,637
Total cash purchase price $ 277,281 Fidelity
Cash $ 503,059
Accounts receivable, net 273,809
Prepaids 44,735
Property and equipment 1,111,699
Covenant not to compete 618,000
Customer contracts 19,243,000
Accrued liabilities (692,606 )
Deferred tax liability (7,710,536 )
Goodwill 16,502,971
Total purchase price $ 29,894,133 </t>
  </si>
  <si>
    <t xml:space="preserve">Apptix
2016
Revenues $ 141.3
Net loss $ (16.5 ) </t>
  </si>
  <si>
    <t>6. Intangible Assets (Tables)</t>
  </si>
  <si>
    <t>Intangible Assets Tables</t>
  </si>
  <si>
    <t>Identifiable intangible assets</t>
  </si>
  <si>
    <t xml:space="preserve">December 31, 2017 December 31, 2016
Gross Carrying Amount Accumulated Amortization Total Gross Carrying Amount Accumulated Amortization Total
Trademarks and tradename $ 1,093,400 $ (672,314 ) $ 421,086 $ 1,093,400 $ (501,982 ) $ 591,418
Proprietary technology 5,781,000 (5,005,400 ) 775,600 6,670,000 (4,036,915 ) 2,633,085
Non-compete agreement 12,120,043 (11,701,307 ) 418,736 12,128,043 (9,891,892 ) 2,236,151
Customer relationships 67,614,181 (13,073,580 ) 54,540,601 65,948,181 (7,827,697 ) 58,120,484
Favorable lease 218,000 (218,000 ) - 218,000 (181,667 ) 36,333
Total acquired intangibles $ 86,826,624 $ (30,670,601 ) $ 56,156,023 $ 86,057,624 $ (22,440,153 ) $ 63,617,471 </t>
  </si>
  <si>
    <t>Estimated future aggregate amortization expense</t>
  </si>
  <si>
    <t xml:space="preserve">Year Amortization Expense
2018 $ 6,361,523
2019 5,469,042
2020 5,458,742
2021 5,284,375
2022 4,612,642 </t>
  </si>
  <si>
    <t>7. Prepaid Expenses and Other Current Assets (Tables)</t>
  </si>
  <si>
    <t>Prepaid Expenses And Other Current Assets Tables</t>
  </si>
  <si>
    <t xml:space="preserve">December 31, 2017 December 31, 2016
Insurance $ 18,639 $ 160,262
Rent 16,326 5,389
Marketing 55,801 74,665
Software subscriptions 610,191 419,431
Commissions 46,755 159,146
Network costs 817,704 -
Other 525,828 265,316
Total $ 2,091,244 $ 1,084,209 </t>
  </si>
  <si>
    <t>8. Accounts Payable and Accrued Expenses (Tables)</t>
  </si>
  <si>
    <t>Accounts Payable And Accrued Expenses Tables</t>
  </si>
  <si>
    <t xml:space="preserve">December 31, 2017 December 31, 2016
Trade accounts payable $ 9,336,838 $ 6,358,548
Accrued license fees 2,881,331 2,881,331
Accrued sales and federal excise taxes 3,496,697 2,863,363
Deferred revenue 1,283,969 1,874,641
Accrued network costs 2,151,271 1,416,000
Accrued sales commissions 911,192 819,106
Property and other taxes 759,770 581,956
Accrued payroll and vacation 422,097 421,733
Customer deposits 383,032 365,249
Interest payable 7,263 304,409
Credit card payable 114,209 265,985
Accrued USF fees 728,826 249,825
Accrued bonus 333,337 249,361
Professional and consulting fees 171,163 164,878
Rent 163,030 127,781
Other 1,945,021 778,672
Total $ 25,089,046 $ 19,722,838 </t>
  </si>
  <si>
    <t>9. Property and Equipment (Tables)</t>
  </si>
  <si>
    <t>Property And Equipment Tables</t>
  </si>
  <si>
    <t>Schedule of property and equipment</t>
  </si>
  <si>
    <t xml:space="preserve">December 31, 2017 December 31, 2016
Network equipment $ 20,350,334 $ 13,716,468
Furniture and fixtures 436,697 421,689
Computer equipment and software 1,934,984 5,868,370
Customer premise equipment 7,650,496 9,695,643
Vehicles 55,884 55,884
Leasehold improvements 1,069,670 1,188,207
Assets in progress - 383,137
Total 31,498,065 31,329,398
Less: accumulated depreciation (18,641,531 ) (17,080,483 )
Total $ 12,856,534 $ 14,248,915 </t>
  </si>
  <si>
    <t>10. Equipment Financing Obligations (Tables)</t>
  </si>
  <si>
    <t>Schedule of equipment financing obligations</t>
  </si>
  <si>
    <t xml:space="preserve">December 31, December 31,
2017 2016
Equipment financing obligations $ 1,797,374 $ 2,239,661
Less: current portion (1,206,773 ) (1,002,578 )
Long-term portion $ 590,601 $ 1,237,083 </t>
  </si>
  <si>
    <t>Principal payments under capital lease agreements</t>
  </si>
  <si>
    <t xml:space="preserve">Year ending December 31: Principal
2018 $ 1,206,773
2019 502,589
2020 88,012
$ 1,797,374 </t>
  </si>
  <si>
    <t>11. Supplemental Disclosure of Cash Flow Information (Tables)</t>
  </si>
  <si>
    <t>Supplemental Disclosure Of Cash Flow Information Tables</t>
  </si>
  <si>
    <t xml:space="preserve">Years Ended December 31,
Supplemental Cash Flow Information 2017 2016
Cash paid for interest $ 7,756,230 $ 5,806,910
Cash paid for income taxes $ - $ -
Supplemental Non-Cash Investing and Financing Activities
Property and equipment acquired under capital leases or equipment financing obligations $ 677,071 $ 188,497
Conversion of preferred stock into common stock $ 3,083,000 $ -
Dividend on Series B-2 preferred stock paid with the issuance of Fusion common stock $ 463,162 $ 1,983,301
Common stock issued for acquisitions $ - $ 3,627,490
Obligations under asset purchase agreements $ 968,035 $ 1,521,606 </t>
  </si>
  <si>
    <t>12. Obligations Under Asset Purchase Agreements (Tables)</t>
  </si>
  <si>
    <t>Obligations Under Asset Purchase Agreements Tables</t>
  </si>
  <si>
    <t xml:space="preserve">December 31, December 31,
2017 2016
Root Axcess $ - $ 166,668
Customer base acquisitions 450,000 334,025
Technology For Business, Inc. - 936,606
450,000 1,437,299
Less: current portion (227,760 ) (546,488 )
Long-term portion $ 222,240 $ 890,811 </t>
  </si>
  <si>
    <t>13. Secured Credit Facilities (Tables)</t>
  </si>
  <si>
    <t>Secured Credit Facilities Tables</t>
  </si>
  <si>
    <t>Secured credit facilities</t>
  </si>
  <si>
    <t xml:space="preserve">December 31, December 31,
2017 2016
Term loan $ 61,750,000 $ 65,000,000
Less:
Deferred financing fees (1,027,332 ) (1,289,629 )
Current portion (6,500,000 ) (2,979,167 )
Term loan - long-term portion $ 54,222,668 $ 60,731,204
Indebtedness under revolving credit facility $ 1,500,000 $ 3,000,000 </t>
  </si>
  <si>
    <t>14. Notes Payable Non-Related Parties (Tables)</t>
  </si>
  <si>
    <t>Notes Payable Non-related Parties Tables</t>
  </si>
  <si>
    <t>Components of notes payable non-related parties</t>
  </si>
  <si>
    <t xml:space="preserve">December 31, December 31,
2017 2016
Subordinated notes $ 33,588,717 $ 33,588,717
Discount on subordinated notes (1,040,167 ) (1,368,629 )
Deferred financing fees (595,387 ) (788,486 )
Total notes payable - non-related parties 31,953,163 31,431,602
Less: current portion - -
Long-term portion $ 31,953,163 $ 31,431,602 </t>
  </si>
  <si>
    <t>15. Notes Payable Related Parties (Tables)</t>
  </si>
  <si>
    <t>Debt discount</t>
  </si>
  <si>
    <t>Component of notes payable related party</t>
  </si>
  <si>
    <t xml:space="preserve">December 31, December 31,
2017 2016
Notes payable to Marvin Rosen $ 928,081 $ 928,081
Discount on notes - (52,331 )
Total notes payable - related parties $ 928,081 $ 875,750 </t>
  </si>
  <si>
    <t>16. Equity Transactions (Tables)</t>
  </si>
  <si>
    <t>Equity Transactions Tables</t>
  </si>
  <si>
    <t>Schedule of preferred stock</t>
  </si>
  <si>
    <t xml:space="preserve">Series A-1 Series A-2 Series A-4 Series B-2 Total
Shares $ Shares $ Shares $ Shares $ Shares $
Balance at December 31, 2015 2,375 $ 24 2,625 $ 26 45 $ - 18,279 $ 184 23,324 $ 234
Conversion of preferred stock into common stock - - - - - - (6,025 ) (60 ) (6,025 ) (60 )
Balance at December 31, 2016 2,375 24 2,625 26 45 - 12,254 124 17,299 174
Conversion of preferred stock into common stock - - - - - - (3,083 ) (32 ) (3,083 ) (32 )
Balance at December 31, 2017 2,375 $ 24 2,625 $ 26 45 $ - 9,171 $ 92 14,216 $ 142 </t>
  </si>
  <si>
    <t>Schedule of warrants</t>
  </si>
  <si>
    <t xml:space="preserve">Number of Warrants Per share Exercise Price Weighted Average Exercise Price
Outstanding at December 31, 2015 3,011,764 $ 3.95 to $10.15 $ 6.14
Granted in 2016 - -
Exercised in 2016 - -
Expired in 2016 (108,902 ) $ 4.00-$7.00 $ 5.00
Outstanding at December 31, 2016 2,902,862 $ 4.25-$10.15 $ 6.18
Granted in 2017 65,000 $ 1.50 $ 1.50
Exercised in 2017 (359,067 ) $ 1.39-$1.56 $ 1.48
Expired in 2017 (607,807 ) $ 4.50-$10.15 $ 6.81
Outstanding at December 31, 2017 2,000,988 $ 5.06 </t>
  </si>
  <si>
    <t>17. Derivative Liability (Tables)</t>
  </si>
  <si>
    <t>Derivative Liability Tables</t>
  </si>
  <si>
    <t>Assumptions were used to determine the fair value of the warrants</t>
  </si>
  <si>
    <t xml:space="preserve">Year ended December 31,
2017 2016
Stock price ($) 3.75 1.50
Adjusted exercise price ($) 1.55 1.65
Expected volatility (%) 84.10 71.40
Time to maturity (years) 1.25 2.0 </t>
  </si>
  <si>
    <t>18. Fair Value Disclosures (Tables)</t>
  </si>
  <si>
    <t>Abandonment of common stock, Amount</t>
  </si>
  <si>
    <t>Fair value of the liability measured at fair value on a recurring basis</t>
  </si>
  <si>
    <t xml:space="preserve">Level 1 Level 2 Level 3 Total
As of December 31, 2017
Current liabilities:
Contingent purchase price liability (see note 12) - - $ 227,760 $ 227,760
Non-current liabilities:
Contingent purchase price liability - - $ 222,240 $ 222,240
Derivative liability (see note 17) - - $ 872,900 $ 872,900
As of December 31, 2016
Current liabilities:
Contingent purchase price liability - - $ 100,000 $ 100,000
Non-current liabilities:
Contingent purchase price liability - - $ 836,606 $ 836,606
Derivative liability (see note 17) - - $ 348,650 $ 348,650 </t>
  </si>
  <si>
    <t>Changes in the derivative liability</t>
  </si>
  <si>
    <t xml:space="preserve">Balance at December 31, 2015 $ 953,005
Change in fair value included in net loss (1,037,405 )
Adjustment for prior issuances and exercise of warrants 433,050
Balance at December 31, 2016 348,650
Change in fair value included in net loss 909,272
Warrant exercises (see note 12) (385,022 )
Balance at December 31, 2017 $ 872,900 </t>
  </si>
  <si>
    <t>19. Income Taxes (Tables)</t>
  </si>
  <si>
    <t>Income Taxes Tables</t>
  </si>
  <si>
    <t>Schedule of provision for income taxes</t>
  </si>
  <si>
    <t>2017 2016
Current
Federal - -
State $ 61,511 $ 60,000
61,511 60,000
Deferred
Federal - (1,493,485 )
State - (176,000 )
- (1,669,485 )
Tax provision (benefit) $ 61,511 $ (1,609,485 )</t>
  </si>
  <si>
    <t>Schedule of Federal statutory tax rate</t>
  </si>
  <si>
    <t>2017 2016
% %
Federal statutory rate (34.0 ) (34.0 )
State net of federal tax (2.9 ) (3.4 )
Permanent and other items 4.9 1.2
Effect of change in tax rate 98.5 -
Change in valuation allowance (66.0 ) 25.0
0.5 (11.2 )</t>
  </si>
  <si>
    <t>Schedule of deferred tax assets and liability</t>
  </si>
  <si>
    <t xml:space="preserve">2017 2016
Deferred income tax assets:
Net operating losses $ 29,447,000 $ 43,292,000
Allowance for doubtful accounts 105,000 99,000
Derivative liability 500,000 391,000
Accrued liabilities 1,016,000 910,000
Other 55,000 83,000
31,123,000 44,775,000
Deferred income tax liabilities:
Intangible assets 5,700,000 9,943,000
Property and equipment 718,000 761,000
6,418,000 10,704,000
Deferred tax asset, net 24,705,000 34,071,000
Less: valuation allowance (24,705,000 ) (34,071,000 )
Net deferred tax assets $ - $ - </t>
  </si>
  <si>
    <t>20. Commitments and Contingencies (Tables)</t>
  </si>
  <si>
    <t>Commitments And Contingencies Tables</t>
  </si>
  <si>
    <t>Schedule of Commitments and Contingencies</t>
  </si>
  <si>
    <t xml:space="preserve">Year ending December 31:
2018 $ 1,200,000
2019 1,246,000
2020 1,104,000
2021 500,000
2022 417,000
Thereafter 1,397,000 </t>
  </si>
  <si>
    <t>22. Concentrations (Tables)</t>
  </si>
  <si>
    <t>Concentrations Tables</t>
  </si>
  <si>
    <t>Schedule of Geographic Concentrations</t>
  </si>
  <si>
    <t xml:space="preserve">2017 2016
United States $ 138,212,257 $ 111,863,657
International Customers 12,318,300 12,790,613
$ 150,530,557 $ 124,654,270 </t>
  </si>
  <si>
    <t>23. Segment Information (Tables)</t>
  </si>
  <si>
    <t>Segment Information Tables</t>
  </si>
  <si>
    <t>Operating segment information</t>
  </si>
  <si>
    <t xml:space="preserve"> Year ended December 31, 2017
Carrier Services Business Services Corporate and Unallocated Consolidated
Revenues $ 33,188,930 $ 117,341,627 $ - $ 150,530,557
Cost of revenues (exclusive of depreciation and amortization) 31,981,586 51,051,815 - 83,033,401
Gross profit 1,207,344 66,289,812 - 67,497,156
Depreciation and amortization 340,835 13,568,673 611,538 14,521,046
Selling, general and administrative expenses 2,314,530 48,566,229 6,843,443 57,724,202
Interest expense - (8,385,595 ) (263,005 ) (8,648,600 )
Loss on change in fair value of derivative liability - - (909,272 ) (909,272 )
Asset impairment charge - 641,260 - 641,260
Gain on change in fair value of contingent liability - 1,011,606 - 1,011,606
Loss on disposal of property and equipment - (311,707 ) - (311,707 )
Other (expenses) income, net (9,454 ) 329,855 (111,166 ) 209,235
Income tax provision - (61,511 ) - (61,511 )
Net loss $ (1,457,475 ) $ (3,903,702 ) $ (8,738,424 ) $ (14,099,601 )
Capital expenditures $ 35,442 $ 4,986,988 $ - $ 5,022,430
Total assets $ 2,888,933 $ 116,807,604 $ 2,361,024 $ 122,057,561
Year ended December 31, 2016
Carrier Services Business Services Corporate and Unallocated Consolidated
Revenues $ 35,484,101 $ 89,170,169 $ - $ 124,654,270
Cost of revenues (exclusive of depreciation and amortization) 33,783,130 36,884,252 - 70,667,382
Gross profit 1,700,971 52,285,917 - 53,986,888
Depreciation and amortization 153,567 12,033,551 909,469 13,096,587
Selling, general and administrative
expenses 2,710,880 40,331,439 5,482,604 48,524,923
Loss on disposal of property and equipment - (129,119 ) - (129,119 )
Interest expense - (6,442,224 ) (299,919 ) (6,742,143 )
Gain on change in fair value of derivative liability - - 265,383 265,383
Loss on extinguishment of debt - (214,294 ) - (214,294 )
Other income (expenses) - 165,882 (36,895 ) 128,987
Income tax benefit - 1,609,485 - 1,609,485
Net loss $ (1,163,476 ) $ (5,089,343 ) $ (6,463,504 ) $ (12,716,323 )
Total assets $ 6,265,402 $ 125,690,837 $ - $ 131,956,239
Capital expenditures $ - $ 4,954,711 $ - $ 4,954,711 </t>
  </si>
  <si>
    <t>2. Significant Accounting Policies (Details) - USD ($)</t>
  </si>
  <si>
    <t>Significant Accounting Policies Details</t>
  </si>
  <si>
    <t>Provision against revenue, beginning</t>
  </si>
  <si>
    <t>Additions - charged to reserve</t>
  </si>
  <si>
    <t>Posted Credits and other adjustments</t>
  </si>
  <si>
    <t>Provision against revenue, ending</t>
  </si>
  <si>
    <t>2. Significant Accounting Policies (Details 1) - USD ($)</t>
  </si>
  <si>
    <t>Significant Accounting Policies Details 1</t>
  </si>
  <si>
    <t>Allowance for doubtful accounts, beginning</t>
  </si>
  <si>
    <t>Additions - charged to expense</t>
  </si>
  <si>
    <t>Deductions - Write-offs, Payments and Other Adjustments</t>
  </si>
  <si>
    <t>Allowance for doubtful accounts, ending</t>
  </si>
  <si>
    <t>2. Significant Accounting Policies (Details 2) - USD ($)</t>
  </si>
  <si>
    <t>Significant Accounting Policies Details 2</t>
  </si>
  <si>
    <t>Beginning balance, goodwill</t>
  </si>
  <si>
    <t>Fidelity purchase price adjustment</t>
  </si>
  <si>
    <t>[1]</t>
  </si>
  <si>
    <t>TFB acquisition</t>
  </si>
  <si>
    <t>Apptix acquisition</t>
  </si>
  <si>
    <t>Customer base acquisition</t>
  </si>
  <si>
    <t>Increase in goodwill associated with a 2016 acquisition</t>
  </si>
  <si>
    <t>Settlement of litigation with Apptix sellers (see note 16)</t>
  </si>
  <si>
    <t>Adjustment to goodwill associated with acquisition of customer bases</t>
  </si>
  <si>
    <t>Ending balance, goodwill</t>
  </si>
  <si>
    <t>See note 5 for discussion of acquisitions</t>
  </si>
  <si>
    <t>2. Significant Accounting Policies (Details 3)</t>
  </si>
  <si>
    <t>Network equipment [Member] | Minimum [Member]</t>
  </si>
  <si>
    <t>Estimated useful lives of property and equipment</t>
  </si>
  <si>
    <t>5 years</t>
  </si>
  <si>
    <t>Network equipment [Member] | Maximum [Member]</t>
  </si>
  <si>
    <t>7 years</t>
  </si>
  <si>
    <t>Furniture and fixtures [Member] | Minimum [Member]</t>
  </si>
  <si>
    <t>3 years</t>
  </si>
  <si>
    <t>Furniture and fixtures [Member] | Maximum [Member]</t>
  </si>
  <si>
    <t>Computer equipment and software [Member] | Minimum [Member]</t>
  </si>
  <si>
    <t>Computer equipment and software [Member] | Maximum [Member]</t>
  </si>
  <si>
    <t>Customer premise equipment [Member] | Minimum [Member]</t>
  </si>
  <si>
    <t>2 years</t>
  </si>
  <si>
    <t>Customer premise equipment [Member] | Maximum [Member]</t>
  </si>
  <si>
    <t>2. Significant Accounting Policies (Details Narrative ) - USD ($)</t>
  </si>
  <si>
    <t>Dec. 31, 2015</t>
  </si>
  <si>
    <t>Significant Accounting Policies Details Narrative</t>
  </si>
  <si>
    <t>Certificate of deposit collateralizing a letter of credit</t>
  </si>
  <si>
    <t>Impairment charge related to its intangible assets</t>
  </si>
  <si>
    <t>Capitalized costs pertaining to development of software</t>
  </si>
  <si>
    <t>Advertising and marketing expenses</t>
  </si>
  <si>
    <t>3. Loss Per Share (Details) - USD ($)</t>
  </si>
  <si>
    <t>Numerator</t>
  </si>
  <si>
    <t>Undeclared dividends on Series A-1, A-2 and A-4 Convertible Preferred Stock</t>
  </si>
  <si>
    <t>Conversion price reduction on Series B-2 Preferred Stock (see note 16)</t>
  </si>
  <si>
    <t>Series B-2 warrant exchange (see note 16)</t>
  </si>
  <si>
    <t>Dividends declared on Series B-2 Convertible Preferred Stock</t>
  </si>
  <si>
    <t>Denominator</t>
  </si>
  <si>
    <t>Basic and diluted weighted average common shares outstanding</t>
  </si>
  <si>
    <t>Loss per share</t>
  </si>
  <si>
    <t>3. Loss Per Share (Details 1) - shares</t>
  </si>
  <si>
    <t>Antidilutive Shares</t>
  </si>
  <si>
    <t>Warrant</t>
  </si>
  <si>
    <t>Convertible Preferred Stock</t>
  </si>
  <si>
    <t>Stock Options</t>
  </si>
  <si>
    <t>3. Loss Per Share (Details Narrative) - USD ($)</t>
  </si>
  <si>
    <t>Loss Per Share Details Narrative</t>
  </si>
  <si>
    <t>Declared dividend</t>
  </si>
  <si>
    <t>4. Stock-Based Compensation (Details) - $ / shares</t>
  </si>
  <si>
    <t>Summarizes the stock option activity</t>
  </si>
  <si>
    <t>Outstanding Beginning Balance, Number of Options</t>
  </si>
  <si>
    <t>Granted, Number of Options</t>
  </si>
  <si>
    <t>Exercises, Number of Options</t>
  </si>
  <si>
    <t>Forfeitures, Number of Options</t>
  </si>
  <si>
    <t>Expirations, Number of Options</t>
  </si>
  <si>
    <t>Outstanding Ending Balance, Number of Options</t>
  </si>
  <si>
    <t>Exercisable Ending Balance, Number of Options</t>
  </si>
  <si>
    <t>Outstanding Beginning Balance, Weighted Average Exercise Price</t>
  </si>
  <si>
    <t>Granted, Weighted Average Exercise Price</t>
  </si>
  <si>
    <t>Exercises, Weighted Average Exercise Price</t>
  </si>
  <si>
    <t>Forfeitures, Weighted Average Exercise Price</t>
  </si>
  <si>
    <t>Cancelled or expired, Weighted Average Exercise Price</t>
  </si>
  <si>
    <t>Outstanding Ending Balance, Weighted Average Exercise Price</t>
  </si>
  <si>
    <t>Exercisable Ending Balance, Weighted Average Exercise Price</t>
  </si>
  <si>
    <t>Weighted Average Remaining Contractual Life (in years) Outstanding</t>
  </si>
  <si>
    <t>8 years 3 months 4 days</t>
  </si>
  <si>
    <t>8 years 6 months 22 days</t>
  </si>
  <si>
    <t>8 years 5 months 5 days</t>
  </si>
  <si>
    <t>Weighted Average Remaining Contractual Life (in years) Exercisable</t>
  </si>
  <si>
    <t>7 years 9 months 25 days</t>
  </si>
  <si>
    <t>4. Stock-Based Compensation (Details 1)</t>
  </si>
  <si>
    <t>Dividend yield (%)</t>
  </si>
  <si>
    <t>0.00%</t>
  </si>
  <si>
    <t>Expected volatility (%)</t>
  </si>
  <si>
    <t>92.40%</t>
  </si>
  <si>
    <t>Average Risk-free interest rate (%), minimum</t>
  </si>
  <si>
    <t>2.00%</t>
  </si>
  <si>
    <t>1.21%</t>
  </si>
  <si>
    <t>Average Risk-free interest rate (%), maximum</t>
  </si>
  <si>
    <t>2.43%</t>
  </si>
  <si>
    <t>2.23%</t>
  </si>
  <si>
    <t>Expected life of stock option term (years)</t>
  </si>
  <si>
    <t>8 years</t>
  </si>
  <si>
    <t>Minimum [Member]</t>
  </si>
  <si>
    <t>6 years 10 months 10 days</t>
  </si>
  <si>
    <t>Maximum [Member]</t>
  </si>
  <si>
    <t>4. Stock-Based Compensation (Details 2) - USD ($)</t>
  </si>
  <si>
    <t>Weighted Average Life (Years)</t>
  </si>
  <si>
    <t>Aggregate intrinsic Value</t>
  </si>
  <si>
    <t>$1.14 - $1.72</t>
  </si>
  <si>
    <t>8 years 8 months 27 days</t>
  </si>
  <si>
    <t>8 years 6 months 25 days</t>
  </si>
  <si>
    <t>$1.74 - $2.67</t>
  </si>
  <si>
    <t>9 years 1 month 6 days</t>
  </si>
  <si>
    <t>8 years 11 months 16 days</t>
  </si>
  <si>
    <t>$2.72 - $4.24</t>
  </si>
  <si>
    <t>6 years 9 months 25 days</t>
  </si>
  <si>
    <t>6 years 8 months 27 days</t>
  </si>
  <si>
    <t>$4.25 - $7.00</t>
  </si>
  <si>
    <t>4 years 9 months 7 days</t>
  </si>
  <si>
    <t>4 years 9 months 4 days</t>
  </si>
  <si>
    <t>$7.50 - $15.50</t>
  </si>
  <si>
    <t>2 months 26 days</t>
  </si>
  <si>
    <t>5. Acquisitions (Details) - USD ($)</t>
  </si>
  <si>
    <t>Apptix [Member]</t>
  </si>
  <si>
    <t>Cash</t>
  </si>
  <si>
    <t>Accounts receivable, net</t>
  </si>
  <si>
    <t>Property and equipment</t>
  </si>
  <si>
    <t>Deferred tax liability</t>
  </si>
  <si>
    <t>Covenant not to compete</t>
  </si>
  <si>
    <t>Customer contracts/relationships</t>
  </si>
  <si>
    <t>Accrued liabilities</t>
  </si>
  <si>
    <t>Total purchase price</t>
  </si>
  <si>
    <t>Technology for Business [Member]</t>
  </si>
  <si>
    <t>Proprietary technology</t>
  </si>
  <si>
    <t>Current liabilities</t>
  </si>
  <si>
    <t>Accrued Royalty</t>
  </si>
  <si>
    <t>Fidelity [Member]</t>
  </si>
  <si>
    <t>5. Acquisitions (Details 1) - Apptix [Member]</t>
  </si>
  <si>
    <t>Dec. 31, 2016USD ($)</t>
  </si>
  <si>
    <t>5. Acquisitions (Details Narrative)</t>
  </si>
  <si>
    <t>Intangible assets estimated useful lives</t>
  </si>
  <si>
    <t>15 years</t>
  </si>
  <si>
    <t>6. Intangible Assets (Details) - USD ($)</t>
  </si>
  <si>
    <t>Gross Carrying Amount</t>
  </si>
  <si>
    <t>Accumulated Amortization</t>
  </si>
  <si>
    <t>Trademarks and tradename</t>
  </si>
  <si>
    <t>Non-compete agreement</t>
  </si>
  <si>
    <t>Customer contracts</t>
  </si>
  <si>
    <t>Favorable lease intangible</t>
  </si>
  <si>
    <t>6. Intangible Assets (Details 1)</t>
  </si>
  <si>
    <t>Dec. 31, 2017USD ($)</t>
  </si>
  <si>
    <t>Intangible Assets Details 1</t>
  </si>
  <si>
    <t>7. Prepaid Expenses and Other Current Assets (Details) - USD ($)</t>
  </si>
  <si>
    <t>Insurance</t>
  </si>
  <si>
    <t>Rent</t>
  </si>
  <si>
    <t>Marketing</t>
  </si>
  <si>
    <t>Software subscriptions</t>
  </si>
  <si>
    <t>Commisions</t>
  </si>
  <si>
    <t>Network costs</t>
  </si>
  <si>
    <t>Other</t>
  </si>
  <si>
    <t>8. Accounts Payable and Accrued Expenses (Details) - USD ($)</t>
  </si>
  <si>
    <t>Accounts Payable And Accrued Expenses Details</t>
  </si>
  <si>
    <t>Trade accounts payable</t>
  </si>
  <si>
    <t>Accrued license fees</t>
  </si>
  <si>
    <t>Accrued sales and federal excise taxes</t>
  </si>
  <si>
    <t>Deferred revenue</t>
  </si>
  <si>
    <t>Accrued network costs</t>
  </si>
  <si>
    <t>Accrued sales commissions</t>
  </si>
  <si>
    <t>Property and other taxes</t>
  </si>
  <si>
    <t>Accrued payroll and vacation</t>
  </si>
  <si>
    <t>Customer deposits</t>
  </si>
  <si>
    <t>Interest payable</t>
  </si>
  <si>
    <t>Credit card payable</t>
  </si>
  <si>
    <t>Accrued USF fees</t>
  </si>
  <si>
    <t>Accrued bonus</t>
  </si>
  <si>
    <t>Professional and consulting fees</t>
  </si>
  <si>
    <t>Total accounts payable and accrued expenses</t>
  </si>
  <si>
    <t>9. Property and Equipment (Details) - USD ($)</t>
  </si>
  <si>
    <t>Less: accumulated depreciation</t>
  </si>
  <si>
    <t>Network equipment [Member]</t>
  </si>
  <si>
    <t>Furniture and fixtures [Member]</t>
  </si>
  <si>
    <t>Computer equipment and software [Member]</t>
  </si>
  <si>
    <t>Customer premise equipment [Member]</t>
  </si>
  <si>
    <t>Vehicles [Member]</t>
  </si>
  <si>
    <t>Leasehold improvements [Member]</t>
  </si>
  <si>
    <t>Assets in progress [Member]</t>
  </si>
  <si>
    <t>9. Property and Equipment (Details Narrative) - USD ($)</t>
  </si>
  <si>
    <t>Property And Equipment Details Narrative</t>
  </si>
  <si>
    <t>Depreciation expense</t>
  </si>
  <si>
    <t>10. Equipment Financing Obligations (Details) - USD ($)</t>
  </si>
  <si>
    <t>Equipment Financing Obligations Details</t>
  </si>
  <si>
    <t>Less: current portion</t>
  </si>
  <si>
    <t>Long-term portion</t>
  </si>
  <si>
    <t>10. Equipment Financing Obligations (Details 1) - USD ($)</t>
  </si>
  <si>
    <t>11. Supplemental Disclosure of Cash Flow Information (Details) - USD ($)</t>
  </si>
  <si>
    <t>Supplemental Cash Flow Information</t>
  </si>
  <si>
    <t>Cash paid for interest</t>
  </si>
  <si>
    <t>Cash paid for income taxes</t>
  </si>
  <si>
    <t>Supplemental Non-Cash Investing and Financing Activities</t>
  </si>
  <si>
    <t>Property and equipment acquired under capital leases or equipment financing obligations</t>
  </si>
  <si>
    <t>Conversion of preferred stock into common stock</t>
  </si>
  <si>
    <t>Dividend on Series B-2 preferred stock paid with the issuance of Fusion common stock</t>
  </si>
  <si>
    <t>Common stock issued for acquisitions</t>
  </si>
  <si>
    <t>12. Obligations Under Asset Purchase Agreements (Details) - USD ($)</t>
  </si>
  <si>
    <t>Obligations Under Asset Purchase Agreements Details</t>
  </si>
  <si>
    <t>Root Axcess</t>
  </si>
  <si>
    <t>Customer base acquisitions</t>
  </si>
  <si>
    <t>Technology For Business, Inc.</t>
  </si>
  <si>
    <t>13. Secured Credit Facilities (Details) - USD ($)</t>
  </si>
  <si>
    <t>Term loan</t>
  </si>
  <si>
    <t>Less Deferred financing fees</t>
  </si>
  <si>
    <t>Less Current portion</t>
  </si>
  <si>
    <t>Term loan - long-term portion</t>
  </si>
  <si>
    <t>13. Secured Credit Facilities (Details Narrative) - USD ($)</t>
  </si>
  <si>
    <t>Secured Credit Facilities Details Narrative</t>
  </si>
  <si>
    <t>Outstanding Amount Under Revolving Credit Facility</t>
  </si>
  <si>
    <t>14. Notes Payable - Non-Related Parties (Details) - NonRelatedParty - USD ($)</t>
  </si>
  <si>
    <t>Subordinated Notes</t>
  </si>
  <si>
    <t>Discount on Subordinated Notes</t>
  </si>
  <si>
    <t>Defererd Financing Fees</t>
  </si>
  <si>
    <t>Total notes payable - non-related parties</t>
  </si>
  <si>
    <t>Less: Current portion</t>
  </si>
  <si>
    <t>15. Notes Payable - Related Party (Details) - RelatedParty - USD ($)</t>
  </si>
  <si>
    <t>Notes payable to Marvin Rosen</t>
  </si>
  <si>
    <t>Discount on notes</t>
  </si>
  <si>
    <t>15. Notes Payable - Related Party (Details Narrative) - USD ($)</t>
  </si>
  <si>
    <t>Notes Payable - Related Party Details Narrative</t>
  </si>
  <si>
    <t>Interest rate</t>
  </si>
  <si>
    <t>7.00%</t>
  </si>
  <si>
    <t>Convertible preferred Shares issued on conversion of New Rosen Notes</t>
  </si>
  <si>
    <t>Convertible Shares issued on conversion of New Rosen Notes, Amount</t>
  </si>
  <si>
    <t>16. Equity Transactions (Details) - USD ($)</t>
  </si>
  <si>
    <t>Series A-1 Preferred Stock</t>
  </si>
  <si>
    <t>Balance, Shares</t>
  </si>
  <si>
    <t>Balance, Amount</t>
  </si>
  <si>
    <t>Series A-2 Preferred Stock</t>
  </si>
  <si>
    <t>Series A-4 Preferred Stock</t>
  </si>
  <si>
    <t>Series B-2 Preferred Stock</t>
  </si>
  <si>
    <t>16. Equity Transactions (Details 1) - $ / shares</t>
  </si>
  <si>
    <t>Outstanding Beginning Balance, Number of Warrants</t>
  </si>
  <si>
    <t>Granted, Number of Warrants</t>
  </si>
  <si>
    <t>Exercised, Number of Warrants</t>
  </si>
  <si>
    <t>Expired, Number of Warrants</t>
  </si>
  <si>
    <t>Outstanding Ending Balance, Number of Warrants</t>
  </si>
  <si>
    <t>Granted, Warrants Per Share Exercise Price</t>
  </si>
  <si>
    <t>Exercised, Warrants Per Share Exercise Price</t>
  </si>
  <si>
    <t>Exercised, Weighted Average Exercise Price</t>
  </si>
  <si>
    <t>Expired, Weighted Average Exercise Price</t>
  </si>
  <si>
    <t>Outstanding Beginning Balance, Warrants Per Share Exercise Price</t>
  </si>
  <si>
    <t>Expired, Warrants Per Share Exercise Price</t>
  </si>
  <si>
    <t>Outstanding Ending Balance, Warrants Per Share Exercise Price</t>
  </si>
  <si>
    <t>16. Equity Transactions (Details Narrative) - $ / shares</t>
  </si>
  <si>
    <t>17. Derivative Liability (Details) - Warrant [Member] - $ / shares</t>
  </si>
  <si>
    <t>Stock price ($)</t>
  </si>
  <si>
    <t>Adjusted exercise price ($)</t>
  </si>
  <si>
    <t>84.10%</t>
  </si>
  <si>
    <t>71.40%</t>
  </si>
  <si>
    <t>Time to maturity (years)</t>
  </si>
  <si>
    <t>1 year 3 months</t>
  </si>
  <si>
    <t>18. Fair Value Disclosures (Details) - USD ($)</t>
  </si>
  <si>
    <t>Contingent liability</t>
  </si>
  <si>
    <t>Non-current liabilities:</t>
  </si>
  <si>
    <t>Derivative liability (see note 17)</t>
  </si>
  <si>
    <t>18. Fair Value Disclosures (Details 1) - USD ($)</t>
  </si>
  <si>
    <t>Beginning Balance</t>
  </si>
  <si>
    <t>Change in fair value included in net loss</t>
  </si>
  <si>
    <t>Adjustment for prior issuances and conversion of warrants</t>
  </si>
  <si>
    <t>Warrant exercises (see note 12)</t>
  </si>
  <si>
    <t>Ending Balance</t>
  </si>
  <si>
    <t>19. Income Taxes (Details) - USD ($)</t>
  </si>
  <si>
    <t>Current</t>
  </si>
  <si>
    <t>Federal</t>
  </si>
  <si>
    <t>State</t>
  </si>
  <si>
    <t>Deferred</t>
  </si>
  <si>
    <t>Total deferred benefit</t>
  </si>
  <si>
    <t>19. Income Taxes (Details 1)</t>
  </si>
  <si>
    <t>Income Taxes Details 1</t>
  </si>
  <si>
    <t>Federal statutory rate</t>
  </si>
  <si>
    <t>(34.00%)</t>
  </si>
  <si>
    <t>State net of federal tax</t>
  </si>
  <si>
    <t>(2.90%)</t>
  </si>
  <si>
    <t>(3.40%)</t>
  </si>
  <si>
    <t>Permanent and other items</t>
  </si>
  <si>
    <t>4.90%</t>
  </si>
  <si>
    <t>1.20%</t>
  </si>
  <si>
    <t>Effect of change in tax rate</t>
  </si>
  <si>
    <t>98.50%</t>
  </si>
  <si>
    <t>Change in valuation allowance</t>
  </si>
  <si>
    <t>(66.00%)</t>
  </si>
  <si>
    <t>25.00%</t>
  </si>
  <si>
    <t>Effective income tax rate</t>
  </si>
  <si>
    <t>0.50%</t>
  </si>
  <si>
    <t>(11.20%)</t>
  </si>
  <si>
    <t>19. Income Taxes (Details 2) - USD ($)</t>
  </si>
  <si>
    <t>Deferred income tax assets:</t>
  </si>
  <si>
    <t>Net operating losses</t>
  </si>
  <si>
    <t>Derivative liability</t>
  </si>
  <si>
    <t>Deferred Tax Assets</t>
  </si>
  <si>
    <t>Deferred income tax liabilities:</t>
  </si>
  <si>
    <t>Intangible assets</t>
  </si>
  <si>
    <t>Deferred tax asset, net</t>
  </si>
  <si>
    <t>Less: Valuation Allowance</t>
  </si>
  <si>
    <t>Net Deferred Tax Assets</t>
  </si>
  <si>
    <t>19. Income Taxes (Details Narrative) - USD ($)</t>
  </si>
  <si>
    <t>Income Taxes Details Narrative</t>
  </si>
  <si>
    <t>Net operating loss carry forwards</t>
  </si>
  <si>
    <t>Expiry year</t>
  </si>
  <si>
    <t>Dec. 31,
		2037</t>
  </si>
  <si>
    <t>20. Commitments and Contingencies (Details)</t>
  </si>
  <si>
    <t>Commitments And Contingencies Details</t>
  </si>
  <si>
    <t>Thereafter</t>
  </si>
  <si>
    <t>20. Commitments and Contingencies (Details Narrative) - USD ($)</t>
  </si>
  <si>
    <t>Commitments And Contingencies Details Narrative</t>
  </si>
  <si>
    <t>Rent expense for all operating leases</t>
  </si>
  <si>
    <t>22. Concentrations (Details) - USD ($)</t>
  </si>
  <si>
    <t>Revenue</t>
  </si>
  <si>
    <t>United States</t>
  </si>
  <si>
    <t>International Customers</t>
  </si>
  <si>
    <t>23. Segment Information (Details) - USD ($)</t>
  </si>
  <si>
    <t>Segment Reporting Information [Line Items]</t>
  </si>
  <si>
    <t>Cost of revenues (exclusive of depreciation and amortization)</t>
  </si>
  <si>
    <t>Gain (loss) on change in fair value of derivative liability</t>
  </si>
  <si>
    <t>Other income (expenses)</t>
  </si>
  <si>
    <t>Income tax benefit (provision)</t>
  </si>
  <si>
    <t>Total assets</t>
  </si>
  <si>
    <t>Carrier Services</t>
  </si>
  <si>
    <t>Capital expenditures</t>
  </si>
  <si>
    <t>Business Services And Other</t>
  </si>
  <si>
    <t>Corporate and Unallocated</t>
  </si>
  <si>
    <t>Consolidat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5579756</v>
      </c>
    </row>
    <row r="15" spans="1:4">
      <c r="A15" s="4" t="s">
        <v>25</v>
      </c>
      <c r="D15" s="6" t="n">
        <v>1914826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8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84</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30388</v>
      </c>
      <c r="C3" s="6" t="n">
        <v>7221910</v>
      </c>
    </row>
    <row r="4" spans="1:3">
      <c r="A4" s="4" t="s">
        <v>33</v>
      </c>
      <c r="B4" s="5" t="n">
        <v>12963068</v>
      </c>
      <c r="C4" s="5" t="n">
        <v>9359876</v>
      </c>
    </row>
    <row r="5" spans="1:3">
      <c r="A5" s="4" t="s">
        <v>34</v>
      </c>
      <c r="B5" s="5" t="n">
        <v>2091244</v>
      </c>
      <c r="C5" s="5" t="n">
        <v>1084209</v>
      </c>
    </row>
    <row r="6" spans="1:3">
      <c r="A6" s="4" t="s">
        <v>35</v>
      </c>
      <c r="B6" s="5" t="n">
        <v>17584700</v>
      </c>
      <c r="C6" s="5" t="n">
        <v>17665995</v>
      </c>
    </row>
    <row r="7" spans="1:3">
      <c r="A7" s="4" t="s">
        <v>36</v>
      </c>
      <c r="B7" s="5" t="n">
        <v>12856534</v>
      </c>
      <c r="C7" s="5" t="n">
        <v>14248915</v>
      </c>
    </row>
    <row r="8" spans="1:3">
      <c r="A8" s="4" t="s">
        <v>37</v>
      </c>
      <c r="B8" s="5" t="n">
        <v>615585</v>
      </c>
      <c r="C8" s="5" t="n">
        <v>630373</v>
      </c>
    </row>
    <row r="9" spans="1:3">
      <c r="A9" s="4" t="s">
        <v>38</v>
      </c>
      <c r="B9" s="5" t="n">
        <v>27153</v>
      </c>
      <c r="C9" s="5" t="n">
        <v>27153</v>
      </c>
    </row>
    <row r="10" spans="1:3">
      <c r="A10" s="4" t="s">
        <v>39</v>
      </c>
      <c r="B10" s="5" t="n">
        <v>34773629</v>
      </c>
      <c r="C10" s="5" t="n">
        <v>35689215</v>
      </c>
    </row>
    <row r="11" spans="1:3">
      <c r="A11" s="4" t="s">
        <v>40</v>
      </c>
      <c r="B11" s="5" t="n">
        <v>56156023</v>
      </c>
      <c r="C11" s="5" t="n">
        <v>63617471</v>
      </c>
    </row>
    <row r="12" spans="1:3">
      <c r="A12" s="4" t="s">
        <v>41</v>
      </c>
      <c r="B12" s="5" t="n">
        <v>43937</v>
      </c>
      <c r="C12" s="5" t="n">
        <v>77117</v>
      </c>
    </row>
    <row r="13" spans="1:3">
      <c r="A13" s="4" t="s">
        <v>42</v>
      </c>
      <c r="B13" s="5" t="n">
        <v>122057561</v>
      </c>
      <c r="C13" s="5" t="n">
        <v>131956239</v>
      </c>
    </row>
    <row r="14" spans="1:3">
      <c r="A14" s="3" t="s">
        <v>43</v>
      </c>
    </row>
    <row r="15" spans="1:3">
      <c r="A15" s="4" t="s">
        <v>44</v>
      </c>
      <c r="B15" s="5" t="n">
        <v>6500000</v>
      </c>
      <c r="C15" s="5" t="n">
        <v>2979167</v>
      </c>
    </row>
    <row r="16" spans="1:3">
      <c r="A16" s="4" t="s">
        <v>45</v>
      </c>
      <c r="B16" s="5" t="n">
        <v>227760</v>
      </c>
      <c r="C16" s="5" t="n">
        <v>546488</v>
      </c>
    </row>
    <row r="17" spans="1:3">
      <c r="A17" s="4" t="s">
        <v>46</v>
      </c>
      <c r="B17" s="5" t="n">
        <v>1206773</v>
      </c>
      <c r="C17" s="5" t="n">
        <v>1002578</v>
      </c>
    </row>
    <row r="18" spans="1:3">
      <c r="A18" s="4" t="s">
        <v>47</v>
      </c>
      <c r="B18" s="5" t="n">
        <v>25089046</v>
      </c>
      <c r="C18" s="5" t="n">
        <v>19722838</v>
      </c>
    </row>
    <row r="19" spans="1:3">
      <c r="A19" s="4" t="s">
        <v>48</v>
      </c>
      <c r="B19" s="5" t="n">
        <v>33023579</v>
      </c>
      <c r="C19" s="5" t="n">
        <v>24251071</v>
      </c>
    </row>
    <row r="20" spans="1:3">
      <c r="A20" s="3" t="s">
        <v>49</v>
      </c>
    </row>
    <row r="21" spans="1:3">
      <c r="A21" s="4" t="s">
        <v>50</v>
      </c>
      <c r="B21" s="5" t="n">
        <v>31953163</v>
      </c>
      <c r="C21" s="5" t="n">
        <v>31431602</v>
      </c>
    </row>
    <row r="22" spans="1:3">
      <c r="A22" s="4" t="s">
        <v>51</v>
      </c>
      <c r="B22" s="5" t="n">
        <v>928081</v>
      </c>
      <c r="C22" s="5" t="n">
        <v>875750</v>
      </c>
    </row>
    <row r="23" spans="1:3">
      <c r="A23" s="4" t="s">
        <v>52</v>
      </c>
      <c r="B23" s="5" t="n">
        <v>54222668</v>
      </c>
      <c r="C23" s="5" t="n">
        <v>60731204</v>
      </c>
    </row>
    <row r="24" spans="1:3">
      <c r="A24" s="4" t="s">
        <v>53</v>
      </c>
      <c r="B24" s="5" t="n">
        <v>1500000</v>
      </c>
      <c r="C24" s="5" t="n">
        <v>3000000</v>
      </c>
    </row>
    <row r="25" spans="1:3">
      <c r="A25" s="4" t="s">
        <v>54</v>
      </c>
      <c r="B25" s="5" t="n">
        <v>222240</v>
      </c>
      <c r="C25" s="5" t="n">
        <v>890811</v>
      </c>
    </row>
    <row r="26" spans="1:3">
      <c r="A26" s="4" t="s">
        <v>46</v>
      </c>
      <c r="B26" s="5" t="n">
        <v>590601</v>
      </c>
      <c r="C26" s="5" t="n">
        <v>1237083</v>
      </c>
    </row>
    <row r="27" spans="1:3">
      <c r="A27" s="4" t="s">
        <v>55</v>
      </c>
      <c r="B27" s="5" t="n">
        <v>872900</v>
      </c>
      <c r="C27" s="5" t="n">
        <v>348650</v>
      </c>
    </row>
    <row r="28" spans="1:3">
      <c r="A28" s="4" t="s">
        <v>56</v>
      </c>
      <c r="B28" s="5" t="n">
        <v>123313232</v>
      </c>
      <c r="C28" s="5" t="n">
        <v>122766171</v>
      </c>
    </row>
    <row r="29" spans="1:3">
      <c r="A29" s="4" t="s">
        <v>57</v>
      </c>
      <c r="B29" s="4" t="s">
        <v>58</v>
      </c>
      <c r="C29" s="4" t="s">
        <v>58</v>
      </c>
    </row>
    <row r="30" spans="1:3">
      <c r="A30" s="3" t="s">
        <v>59</v>
      </c>
    </row>
    <row r="31" spans="1:3">
      <c r="A31" s="4" t="s">
        <v>60</v>
      </c>
      <c r="B31" s="5" t="n">
        <v>142</v>
      </c>
      <c r="C31" s="5" t="n">
        <v>174</v>
      </c>
    </row>
    <row r="32" spans="1:3">
      <c r="A32" s="4" t="s">
        <v>61</v>
      </c>
      <c r="B32" s="5" t="n">
        <v>224712</v>
      </c>
      <c r="C32" s="5" t="n">
        <v>206422</v>
      </c>
    </row>
    <row r="33" spans="1:3">
      <c r="A33" s="4" t="s">
        <v>62</v>
      </c>
      <c r="B33" s="5" t="n">
        <v>195865425</v>
      </c>
      <c r="C33" s="5" t="n">
        <v>192233032</v>
      </c>
    </row>
    <row r="34" spans="1:3">
      <c r="A34" s="4" t="s">
        <v>63</v>
      </c>
      <c r="B34" s="5" t="n">
        <v>-197264083</v>
      </c>
      <c r="C34" s="5" t="n">
        <v>-183249560</v>
      </c>
    </row>
    <row r="35" spans="1:3">
      <c r="A35" s="4" t="s">
        <v>64</v>
      </c>
      <c r="B35" s="5" t="n">
        <v>-1173804</v>
      </c>
      <c r="C35" s="5" t="n">
        <v>9190068</v>
      </c>
    </row>
    <row r="36" spans="1:3">
      <c r="A36" s="4" t="s">
        <v>65</v>
      </c>
      <c r="B36" s="5" t="n">
        <v>-81867</v>
      </c>
      <c r="C36" s="5" t="n">
        <v>0</v>
      </c>
    </row>
    <row r="37" spans="1:3">
      <c r="A37" s="4" t="s">
        <v>66</v>
      </c>
      <c r="B37" s="5" t="n">
        <v>-1255671</v>
      </c>
      <c r="C37" s="5" t="n">
        <v>9190068</v>
      </c>
    </row>
    <row r="38" spans="1:3">
      <c r="A38" s="4" t="s">
        <v>67</v>
      </c>
      <c r="B38" s="6" t="n">
        <v>122057561</v>
      </c>
      <c r="C38" s="6" t="n">
        <v>131956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0</v>
      </c>
    </row>
    <row r="2" spans="1:3">
      <c r="A2" s="3" t="s">
        <v>31</v>
      </c>
    </row>
    <row r="3" spans="1:3">
      <c r="A3" s="4" t="s">
        <v>69</v>
      </c>
      <c r="B3" s="6" t="n">
        <v>700000</v>
      </c>
      <c r="C3" s="6" t="n">
        <v>427000</v>
      </c>
    </row>
    <row r="4" spans="1:3">
      <c r="A4" s="3" t="s">
        <v>59</v>
      </c>
    </row>
    <row r="5" spans="1:3">
      <c r="A5" s="4" t="s">
        <v>70</v>
      </c>
      <c r="B5" s="7" t="n">
        <v>0.01</v>
      </c>
      <c r="C5" s="7" t="n">
        <v>0.01</v>
      </c>
    </row>
    <row r="6" spans="1:3">
      <c r="A6" s="4" t="s">
        <v>71</v>
      </c>
      <c r="B6" s="5" t="n">
        <v>10000000</v>
      </c>
      <c r="C6" s="5" t="n">
        <v>10000000</v>
      </c>
    </row>
    <row r="7" spans="1:3">
      <c r="A7" s="4" t="s">
        <v>72</v>
      </c>
      <c r="B7" s="5" t="n">
        <v>14216</v>
      </c>
      <c r="C7" s="5" t="n">
        <v>17299</v>
      </c>
    </row>
    <row r="8" spans="1:3">
      <c r="A8" s="4" t="s">
        <v>73</v>
      </c>
      <c r="B8" s="5" t="n">
        <v>14216</v>
      </c>
      <c r="C8" s="5" t="n">
        <v>17299</v>
      </c>
    </row>
    <row r="9" spans="1:3">
      <c r="A9" s="4" t="s">
        <v>74</v>
      </c>
      <c r="B9" s="7" t="n">
        <v>0.01</v>
      </c>
      <c r="C9" s="7" t="n">
        <v>0.01</v>
      </c>
    </row>
    <row r="10" spans="1:3">
      <c r="A10" s="4" t="s">
        <v>75</v>
      </c>
      <c r="B10" s="5" t="n">
        <v>90000000</v>
      </c>
      <c r="C10" s="5" t="n">
        <v>90000000</v>
      </c>
    </row>
    <row r="11" spans="1:3">
      <c r="A11" s="4" t="s">
        <v>76</v>
      </c>
      <c r="B11" s="5" t="n">
        <v>22471133</v>
      </c>
      <c r="C11" s="5" t="n">
        <v>20642028</v>
      </c>
    </row>
    <row r="12" spans="1:3">
      <c r="A12" s="4" t="s">
        <v>77</v>
      </c>
      <c r="B12" s="5" t="n">
        <v>22471133</v>
      </c>
      <c r="C12" s="5" t="n">
        <v>20642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39</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41</v>
      </c>
      <c r="B20" s="4" t="s">
        <v>298</v>
      </c>
    </row>
    <row r="21" spans="1:2">
      <c r="A21" s="4" t="s">
        <v>299</v>
      </c>
      <c r="B21"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326</v>
      </c>
    </row>
    <row r="4" spans="1:2">
      <c r="A4" s="4" t="s">
        <v>327</v>
      </c>
      <c r="B4" s="4" t="s">
        <v>328</v>
      </c>
    </row>
    <row r="5" spans="1:2">
      <c r="A5" s="4" t="s">
        <v>184</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337</v>
      </c>
    </row>
    <row r="4" spans="1:2">
      <c r="A4" s="4" t="s">
        <v>34</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50530557</v>
      </c>
      <c r="C4" s="6" t="n">
        <v>124654270</v>
      </c>
    </row>
    <row r="5" spans="1:3">
      <c r="A5" s="4" t="s">
        <v>81</v>
      </c>
      <c r="B5" s="5" t="n">
        <v>83033401</v>
      </c>
      <c r="C5" s="5" t="n">
        <v>70667382</v>
      </c>
    </row>
    <row r="6" spans="1:3">
      <c r="A6" s="4" t="s">
        <v>82</v>
      </c>
      <c r="B6" s="5" t="n">
        <v>67497156</v>
      </c>
      <c r="C6" s="5" t="n">
        <v>53986888</v>
      </c>
    </row>
    <row r="7" spans="1:3">
      <c r="A7" s="4" t="s">
        <v>83</v>
      </c>
      <c r="B7" s="5" t="n">
        <v>14521047</v>
      </c>
      <c r="C7" s="5" t="n">
        <v>13096587</v>
      </c>
    </row>
    <row r="8" spans="1:3">
      <c r="A8" s="4" t="s">
        <v>84</v>
      </c>
      <c r="B8" s="5" t="n">
        <v>57724202</v>
      </c>
      <c r="C8" s="5" t="n">
        <v>48524923</v>
      </c>
    </row>
    <row r="9" spans="1:3">
      <c r="A9" s="4" t="s">
        <v>85</v>
      </c>
      <c r="B9" s="5" t="n">
        <v>641260</v>
      </c>
      <c r="C9" s="5" t="n">
        <v>0</v>
      </c>
    </row>
    <row r="10" spans="1:3">
      <c r="A10" s="4" t="s">
        <v>86</v>
      </c>
      <c r="B10" s="5" t="n">
        <v>72886508</v>
      </c>
      <c r="C10" s="5" t="n">
        <v>61621510</v>
      </c>
    </row>
    <row r="11" spans="1:3">
      <c r="A11" s="4" t="s">
        <v>87</v>
      </c>
      <c r="B11" s="5" t="n">
        <v>-5389352</v>
      </c>
      <c r="C11" s="5" t="n">
        <v>-7634622</v>
      </c>
    </row>
    <row r="12" spans="1:3">
      <c r="A12" s="3" t="s">
        <v>88</v>
      </c>
    </row>
    <row r="13" spans="1:3">
      <c r="A13" s="4" t="s">
        <v>89</v>
      </c>
      <c r="B13" s="5" t="n">
        <v>-8648600</v>
      </c>
      <c r="C13" s="5" t="n">
        <v>-6742143</v>
      </c>
    </row>
    <row r="14" spans="1:3">
      <c r="A14" s="4" t="s">
        <v>90</v>
      </c>
      <c r="B14" s="5" t="n">
        <v>-909272</v>
      </c>
      <c r="C14" s="5" t="n">
        <v>265383</v>
      </c>
    </row>
    <row r="15" spans="1:3">
      <c r="A15" s="4" t="s">
        <v>91</v>
      </c>
      <c r="B15" s="5" t="n">
        <v>-311707</v>
      </c>
      <c r="C15" s="5" t="n">
        <v>-129119</v>
      </c>
    </row>
    <row r="16" spans="1:3">
      <c r="A16" s="4" t="s">
        <v>92</v>
      </c>
      <c r="B16" s="5" t="n">
        <v>0</v>
      </c>
      <c r="C16" s="5" t="n">
        <v>-214294</v>
      </c>
    </row>
    <row r="17" spans="1:3">
      <c r="A17" s="4" t="s">
        <v>93</v>
      </c>
      <c r="B17" s="5" t="n">
        <v>1011606</v>
      </c>
      <c r="C17" s="5" t="n">
        <v>0</v>
      </c>
    </row>
    <row r="18" spans="1:3">
      <c r="A18" s="4" t="s">
        <v>94</v>
      </c>
      <c r="B18" s="5" t="n">
        <v>209235</v>
      </c>
      <c r="C18" s="5" t="n">
        <v>128987</v>
      </c>
    </row>
    <row r="19" spans="1:3">
      <c r="A19" s="4" t="s">
        <v>95</v>
      </c>
      <c r="B19" s="5" t="n">
        <v>-8648738</v>
      </c>
      <c r="C19" s="5" t="n">
        <v>-6691186</v>
      </c>
    </row>
    <row r="20" spans="1:3">
      <c r="A20" s="4" t="s">
        <v>96</v>
      </c>
      <c r="B20" s="5" t="n">
        <v>-14038090</v>
      </c>
      <c r="C20" s="5" t="n">
        <v>-14325808</v>
      </c>
    </row>
    <row r="21" spans="1:3">
      <c r="A21" s="4" t="s">
        <v>97</v>
      </c>
      <c r="B21" s="5" t="n">
        <v>-61511</v>
      </c>
      <c r="C21" s="5" t="n">
        <v>1609485</v>
      </c>
    </row>
    <row r="22" spans="1:3">
      <c r="A22" s="4" t="s">
        <v>98</v>
      </c>
      <c r="B22" s="5" t="n">
        <v>-14099601</v>
      </c>
      <c r="C22" s="5" t="n">
        <v>-12716323</v>
      </c>
    </row>
    <row r="23" spans="1:3">
      <c r="A23" s="4" t="s">
        <v>99</v>
      </c>
      <c r="B23" s="5" t="n">
        <v>85078</v>
      </c>
      <c r="C23" s="5" t="n">
        <v>0</v>
      </c>
    </row>
    <row r="24" spans="1:3">
      <c r="A24" s="4" t="s">
        <v>100</v>
      </c>
      <c r="B24" s="5" t="n">
        <v>-14014523</v>
      </c>
      <c r="C24" s="5" t="n">
        <v>-12716323</v>
      </c>
    </row>
    <row r="25" spans="1:3">
      <c r="A25" s="4" t="s">
        <v>101</v>
      </c>
      <c r="B25" s="5" t="n">
        <v>-1837527</v>
      </c>
      <c r="C25" s="5" t="n">
        <v>-2388007</v>
      </c>
    </row>
    <row r="26" spans="1:3">
      <c r="A26" s="4" t="s">
        <v>102</v>
      </c>
      <c r="B26" s="6" t="n">
        <v>-15852050</v>
      </c>
      <c r="C26" s="6" t="n">
        <v>-15104330</v>
      </c>
    </row>
    <row r="27" spans="1:3">
      <c r="A27" s="4" t="s">
        <v>103</v>
      </c>
      <c r="B27" s="7" t="n">
        <v>-0.72</v>
      </c>
      <c r="C27" s="7" t="n">
        <v>-0.98</v>
      </c>
    </row>
    <row r="28" spans="1:3">
      <c r="A28" s="3" t="s">
        <v>104</v>
      </c>
    </row>
    <row r="29" spans="1:3">
      <c r="A29" s="4" t="s">
        <v>105</v>
      </c>
      <c r="B29" s="5" t="n">
        <v>21969601</v>
      </c>
      <c r="C29" s="5" t="n">
        <v>15406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340</v>
      </c>
    </row>
    <row r="4" spans="1:2">
      <c r="A4" s="4" t="s">
        <v>47</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18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352</v>
      </c>
    </row>
    <row r="4" spans="1:2">
      <c r="A4" s="4" t="s">
        <v>217</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355</v>
      </c>
    </row>
    <row r="4" spans="1:2">
      <c r="A4" s="4" t="s">
        <v>220</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5"/>
    <col customWidth="1" max="5" min="5" width="40"/>
    <col customWidth="1" max="6" min="6" width="69"/>
    <col customWidth="1" max="7" min="7" width="25"/>
    <col customWidth="1" max="8" min="8" width="13"/>
  </cols>
  <sheetData>
    <row r="1" spans="1:8">
      <c r="A1" s="1" t="s">
        <v>106</v>
      </c>
      <c r="B1" s="2" t="s">
        <v>107</v>
      </c>
      <c r="C1" s="2" t="s">
        <v>108</v>
      </c>
      <c r="D1" s="2" t="s">
        <v>109</v>
      </c>
      <c r="E1" s="2" t="s">
        <v>110</v>
      </c>
      <c r="F1" s="2" t="s">
        <v>111</v>
      </c>
      <c r="G1" s="2" t="s">
        <v>112</v>
      </c>
      <c r="H1" s="2" t="s">
        <v>113</v>
      </c>
    </row>
    <row r="2" spans="1:8">
      <c r="A2" s="4" t="s">
        <v>114</v>
      </c>
      <c r="B2" s="5" t="n">
        <v>23324</v>
      </c>
      <c r="C2" s="5" t="n">
        <v>12788971</v>
      </c>
    </row>
    <row r="3" spans="1:8">
      <c r="A3" s="4" t="s">
        <v>115</v>
      </c>
      <c r="B3" s="6" t="n">
        <v>234</v>
      </c>
      <c r="C3" s="6" t="n">
        <v>127890</v>
      </c>
      <c r="D3" s="6" t="n">
        <v>184859082</v>
      </c>
      <c r="E3" s="6" t="n">
        <v>-170533237</v>
      </c>
      <c r="F3" s="6" t="n">
        <v>14453969</v>
      </c>
      <c r="G3" s="6" t="n">
        <v>0</v>
      </c>
      <c r="H3" s="6" t="n">
        <v>14453969</v>
      </c>
    </row>
    <row r="4" spans="1:8">
      <c r="A4" s="4" t="s">
        <v>98</v>
      </c>
      <c r="E4" s="5" t="n">
        <v>-12716323</v>
      </c>
      <c r="F4" s="5" t="n">
        <v>-12716323</v>
      </c>
      <c r="H4" s="5" t="n">
        <v>-12716323</v>
      </c>
    </row>
    <row r="5" spans="1:8">
      <c r="A5" s="4" t="s">
        <v>116</v>
      </c>
      <c r="B5" s="5" t="n">
        <v>-6025</v>
      </c>
      <c r="C5" s="5" t="n">
        <v>1205000</v>
      </c>
    </row>
    <row r="6" spans="1:8">
      <c r="A6" s="4" t="s">
        <v>117</v>
      </c>
      <c r="B6" s="6" t="n">
        <v>-60</v>
      </c>
      <c r="C6" s="6" t="n">
        <v>12050</v>
      </c>
      <c r="D6" s="5" t="n">
        <v>-11990</v>
      </c>
      <c r="F6" s="5" t="n">
        <v>0</v>
      </c>
      <c r="H6" s="5" t="n">
        <v>0</v>
      </c>
    </row>
    <row r="7" spans="1:8">
      <c r="A7" s="4" t="s">
        <v>118</v>
      </c>
      <c r="H7" s="5" t="n">
        <v>0</v>
      </c>
    </row>
    <row r="8" spans="1:8">
      <c r="A8" s="4" t="s">
        <v>119</v>
      </c>
      <c r="C8" s="5" t="n">
        <v>1140568</v>
      </c>
    </row>
    <row r="9" spans="1:8">
      <c r="A9" s="4" t="s">
        <v>120</v>
      </c>
      <c r="C9" s="6" t="n">
        <v>11406</v>
      </c>
      <c r="D9" s="5" t="n">
        <v>-11406</v>
      </c>
      <c r="F9" s="5" t="n">
        <v>0</v>
      </c>
      <c r="H9" s="5" t="n">
        <v>0</v>
      </c>
    </row>
    <row r="10" spans="1:8">
      <c r="A10" s="4" t="s">
        <v>121</v>
      </c>
      <c r="C10" s="5" t="n">
        <v>2213700</v>
      </c>
    </row>
    <row r="11" spans="1:8">
      <c r="A11" s="4" t="s">
        <v>122</v>
      </c>
      <c r="C11" s="6" t="n">
        <v>22137</v>
      </c>
      <c r="D11" s="5" t="n">
        <v>2323009</v>
      </c>
      <c r="F11" s="5" t="n">
        <v>2345146</v>
      </c>
      <c r="H11" s="5" t="n">
        <v>2345146</v>
      </c>
    </row>
    <row r="12" spans="1:8">
      <c r="A12" s="4" t="s">
        <v>123</v>
      </c>
      <c r="C12" s="5" t="n">
        <v>217391</v>
      </c>
    </row>
    <row r="13" spans="1:8">
      <c r="A13" s="4" t="s">
        <v>124</v>
      </c>
      <c r="C13" s="6" t="n">
        <v>2174</v>
      </c>
      <c r="D13" s="5" t="n">
        <v>247826</v>
      </c>
      <c r="F13" s="5" t="n">
        <v>250000</v>
      </c>
      <c r="H13" s="5" t="n">
        <v>250000</v>
      </c>
    </row>
    <row r="14" spans="1:8">
      <c r="A14" s="4" t="s">
        <v>125</v>
      </c>
      <c r="D14" s="5" t="n">
        <v>338972</v>
      </c>
      <c r="F14" s="5" t="n">
        <v>338972</v>
      </c>
      <c r="H14" s="5" t="n">
        <v>338972</v>
      </c>
    </row>
    <row r="15" spans="1:8">
      <c r="A15" s="4" t="s">
        <v>126</v>
      </c>
      <c r="C15" s="5" t="n">
        <v>685</v>
      </c>
    </row>
    <row r="16" spans="1:8">
      <c r="A16" s="4" t="s">
        <v>127</v>
      </c>
      <c r="C16" s="6" t="n">
        <v>8</v>
      </c>
      <c r="D16" s="5" t="n">
        <v>-8</v>
      </c>
      <c r="F16" s="5" t="n">
        <v>0</v>
      </c>
      <c r="H16" s="5" t="n">
        <v>0</v>
      </c>
    </row>
    <row r="17" spans="1:8">
      <c r="A17" s="4" t="s">
        <v>128</v>
      </c>
      <c r="C17" s="5" t="n">
        <v>-51380</v>
      </c>
    </row>
    <row r="18" spans="1:8">
      <c r="A18" s="4" t="s">
        <v>129</v>
      </c>
      <c r="C18" s="6" t="n">
        <v>-514</v>
      </c>
      <c r="D18" s="5" t="n">
        <v>-179830</v>
      </c>
      <c r="F18" s="5" t="n">
        <v>-180344</v>
      </c>
      <c r="H18" s="5" t="n">
        <v>-180344</v>
      </c>
    </row>
    <row r="19" spans="1:8">
      <c r="A19" s="4" t="s">
        <v>130</v>
      </c>
      <c r="D19" s="5" t="n">
        <v>853458</v>
      </c>
      <c r="F19" s="5" t="n">
        <v>853458</v>
      </c>
      <c r="H19" s="5" t="n">
        <v>853458</v>
      </c>
    </row>
    <row r="20" spans="1:8">
      <c r="A20" s="4" t="s">
        <v>131</v>
      </c>
      <c r="C20" s="5" t="n">
        <v>2997926</v>
      </c>
    </row>
    <row r="21" spans="1:8">
      <c r="A21" s="4" t="s">
        <v>132</v>
      </c>
      <c r="C21" s="6" t="n">
        <v>29979</v>
      </c>
      <c r="D21" s="5" t="n">
        <v>3597511</v>
      </c>
      <c r="F21" s="5" t="n">
        <v>3627490</v>
      </c>
      <c r="H21" s="5" t="n">
        <v>3627490</v>
      </c>
    </row>
    <row r="22" spans="1:8">
      <c r="A22" s="4" t="s">
        <v>133</v>
      </c>
      <c r="C22" s="6" t="n">
        <v>550</v>
      </c>
      <c r="D22" s="5" t="n">
        <v>99000</v>
      </c>
      <c r="F22" s="5" t="n">
        <v>99550</v>
      </c>
      <c r="H22" s="5" t="n">
        <v>99550</v>
      </c>
    </row>
    <row r="23" spans="1:8">
      <c r="A23" s="4" t="s">
        <v>134</v>
      </c>
      <c r="C23" s="5" t="n">
        <v>55000</v>
      </c>
    </row>
    <row r="24" spans="1:8">
      <c r="A24" s="4" t="s">
        <v>135</v>
      </c>
      <c r="C24" s="5" t="n">
        <v>74167</v>
      </c>
    </row>
    <row r="25" spans="1:8">
      <c r="A25" s="4" t="s">
        <v>136</v>
      </c>
      <c r="C25" s="6" t="n">
        <v>742</v>
      </c>
      <c r="D25" s="5" t="n">
        <v>117408</v>
      </c>
      <c r="F25" s="5" t="n">
        <v>118150</v>
      </c>
      <c r="H25" s="5" t="n">
        <v>118150</v>
      </c>
    </row>
    <row r="26" spans="1:8">
      <c r="A26" s="4" t="s">
        <v>137</v>
      </c>
      <c r="B26" s="5" t="n">
        <v>17299</v>
      </c>
      <c r="C26" s="5" t="n">
        <v>20642028</v>
      </c>
    </row>
    <row r="27" spans="1:8">
      <c r="A27" s="4" t="s">
        <v>138</v>
      </c>
      <c r="B27" s="6" t="n">
        <v>174</v>
      </c>
      <c r="C27" s="6" t="n">
        <v>206422</v>
      </c>
      <c r="D27" s="5" t="n">
        <v>192233032</v>
      </c>
      <c r="E27" s="5" t="n">
        <v>-183249560</v>
      </c>
      <c r="F27" s="5" t="n">
        <v>9190068</v>
      </c>
      <c r="G27" s="5" t="n">
        <v>0</v>
      </c>
      <c r="H27" s="5" t="n">
        <v>9190068</v>
      </c>
    </row>
    <row r="28" spans="1:8">
      <c r="A28" s="4" t="s">
        <v>98</v>
      </c>
      <c r="E28" s="5" t="n">
        <v>-14014523</v>
      </c>
      <c r="F28" s="5" t="n">
        <v>-14014523</v>
      </c>
      <c r="G28" s="5" t="n">
        <v>-85078</v>
      </c>
      <c r="H28" s="5" t="n">
        <v>-14099601</v>
      </c>
    </row>
    <row r="29" spans="1:8">
      <c r="A29" s="4" t="s">
        <v>116</v>
      </c>
      <c r="B29" s="5" t="n">
        <v>-3083</v>
      </c>
      <c r="C29" s="5" t="n">
        <v>11011955</v>
      </c>
    </row>
    <row r="30" spans="1:8">
      <c r="A30" s="4" t="s">
        <v>117</v>
      </c>
      <c r="B30" s="6" t="n">
        <v>-32</v>
      </c>
      <c r="C30" s="6" t="n">
        <v>10119</v>
      </c>
      <c r="D30" s="5" t="n">
        <v>-10087</v>
      </c>
      <c r="H30" s="5" t="n">
        <v>0</v>
      </c>
    </row>
    <row r="31" spans="1:8">
      <c r="A31" s="4" t="s">
        <v>118</v>
      </c>
      <c r="G31" s="5" t="n">
        <v>3211</v>
      </c>
      <c r="H31" s="5" t="n">
        <v>3211</v>
      </c>
    </row>
    <row r="32" spans="1:8">
      <c r="A32" s="4" t="s">
        <v>119</v>
      </c>
      <c r="C32" s="5" t="n">
        <v>256706</v>
      </c>
    </row>
    <row r="33" spans="1:8">
      <c r="A33" s="4" t="s">
        <v>120</v>
      </c>
      <c r="C33" s="6" t="n">
        <v>2567</v>
      </c>
      <c r="D33" s="5" t="n">
        <v>-2567</v>
      </c>
      <c r="F33" s="5" t="n">
        <v>0</v>
      </c>
      <c r="H33" s="5" t="n">
        <v>0</v>
      </c>
    </row>
    <row r="34" spans="1:8">
      <c r="A34" s="4" t="s">
        <v>139</v>
      </c>
      <c r="C34" s="5" t="n">
        <v>686318</v>
      </c>
    </row>
    <row r="35" spans="1:8">
      <c r="A35" s="4" t="s">
        <v>140</v>
      </c>
      <c r="C35" s="6" t="n">
        <v>6862</v>
      </c>
      <c r="D35" s="5" t="n">
        <v>967214</v>
      </c>
      <c r="F35" s="5" t="n">
        <v>974076</v>
      </c>
      <c r="H35" s="5" t="n">
        <v>974076</v>
      </c>
    </row>
    <row r="36" spans="1:8">
      <c r="A36" s="4" t="s">
        <v>130</v>
      </c>
      <c r="D36" s="5" t="n">
        <v>2483714</v>
      </c>
      <c r="F36" s="5" t="n">
        <v>2483714</v>
      </c>
      <c r="H36" s="5" t="n">
        <v>2483714</v>
      </c>
    </row>
    <row r="37" spans="1:8">
      <c r="A37" s="4" t="s">
        <v>132</v>
      </c>
      <c r="H37" s="5" t="n">
        <v>0</v>
      </c>
    </row>
    <row r="38" spans="1:8">
      <c r="A38" s="4" t="s">
        <v>135</v>
      </c>
      <c r="C38" s="5" t="n">
        <v>125870</v>
      </c>
    </row>
    <row r="39" spans="1:8">
      <c r="A39" s="4" t="s">
        <v>136</v>
      </c>
      <c r="C39" s="6" t="n">
        <v>1259</v>
      </c>
      <c r="D39" s="5" t="n">
        <v>178191</v>
      </c>
      <c r="F39" s="5" t="n">
        <v>179450</v>
      </c>
      <c r="H39" s="5" t="n">
        <v>179450</v>
      </c>
    </row>
    <row r="40" spans="1:8">
      <c r="A40" s="4" t="s">
        <v>141</v>
      </c>
      <c r="D40" s="5" t="n">
        <v>385022</v>
      </c>
      <c r="F40" s="5" t="n">
        <v>385022</v>
      </c>
      <c r="H40" s="5" t="n">
        <v>385022</v>
      </c>
    </row>
    <row r="41" spans="1:8">
      <c r="A41" s="4" t="s">
        <v>142</v>
      </c>
      <c r="C41" s="5" t="n">
        <v>-5938</v>
      </c>
    </row>
    <row r="42" spans="1:8">
      <c r="A42" s="4" t="s">
        <v>143</v>
      </c>
      <c r="C42" s="6" t="n">
        <v>59</v>
      </c>
      <c r="D42" s="5" t="n">
        <v>8552</v>
      </c>
      <c r="F42" s="5" t="n">
        <v>-8611</v>
      </c>
      <c r="H42" s="5" t="n">
        <v>-8611</v>
      </c>
    </row>
    <row r="43" spans="1:8">
      <c r="A43" s="4" t="s">
        <v>144</v>
      </c>
      <c r="C43" s="5" t="n">
        <v>-300000</v>
      </c>
    </row>
    <row r="44" spans="1:8">
      <c r="A44" s="4" t="s">
        <v>145</v>
      </c>
      <c r="C44" s="6" t="n">
        <v>-3000</v>
      </c>
      <c r="D44" s="5" t="n">
        <v>-360000</v>
      </c>
      <c r="F44" s="5" t="n">
        <v>-363000</v>
      </c>
      <c r="H44" s="5" t="n">
        <v>-363000</v>
      </c>
    </row>
    <row r="45" spans="1:8">
      <c r="A45" s="4" t="s">
        <v>146</v>
      </c>
      <c r="C45" s="5" t="n">
        <v>54194</v>
      </c>
    </row>
    <row r="46" spans="1:8">
      <c r="A46" s="4" t="s">
        <v>147</v>
      </c>
      <c r="C46" s="6" t="n">
        <v>542</v>
      </c>
      <c r="D46" s="5" t="n">
        <v>-542</v>
      </c>
      <c r="F46" s="5" t="n">
        <v>0</v>
      </c>
      <c r="H46" s="5" t="n">
        <v>0</v>
      </c>
    </row>
    <row r="47" spans="1:8">
      <c r="A47" s="4" t="s">
        <v>148</v>
      </c>
      <c r="B47" s="5" t="n">
        <v>14216</v>
      </c>
      <c r="C47" s="5" t="n">
        <v>22471133</v>
      </c>
    </row>
    <row r="48" spans="1:8">
      <c r="A48" s="4" t="s">
        <v>149</v>
      </c>
      <c r="B48" s="6" t="n">
        <v>142</v>
      </c>
      <c r="C48" s="6" t="n">
        <v>224712</v>
      </c>
      <c r="D48" s="6" t="n">
        <v>195865425</v>
      </c>
      <c r="E48" s="6" t="n">
        <v>-197264083</v>
      </c>
      <c r="F48" s="6" t="n">
        <v>-1173804</v>
      </c>
      <c r="G48" s="6" t="n">
        <v>-81867</v>
      </c>
      <c r="H48" s="6" t="n">
        <v>-12556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5</v>
      </c>
      <c r="B1" s="2" t="s">
        <v>1</v>
      </c>
    </row>
    <row r="2" spans="1:3">
      <c r="B2" s="2" t="s">
        <v>2</v>
      </c>
      <c r="C2" s="2" t="s">
        <v>30</v>
      </c>
    </row>
    <row r="3" spans="1:3">
      <c r="A3" s="3" t="s">
        <v>406</v>
      </c>
    </row>
    <row r="4" spans="1:3">
      <c r="A4" s="4" t="s">
        <v>407</v>
      </c>
      <c r="B4" s="6" t="n">
        <v>389257</v>
      </c>
      <c r="C4" s="6" t="n">
        <v>223045</v>
      </c>
    </row>
    <row r="5" spans="1:3">
      <c r="A5" s="4" t="s">
        <v>408</v>
      </c>
      <c r="B5" s="5" t="n">
        <v>2118418</v>
      </c>
      <c r="C5" s="5" t="n">
        <v>2582163</v>
      </c>
    </row>
    <row r="6" spans="1:3">
      <c r="A6" s="4" t="s">
        <v>409</v>
      </c>
      <c r="B6" s="5" t="n">
        <v>-1918155</v>
      </c>
      <c r="C6" s="5" t="n">
        <v>-2415951</v>
      </c>
    </row>
    <row r="7" spans="1:3">
      <c r="A7" s="4" t="s">
        <v>410</v>
      </c>
      <c r="B7" s="6" t="n">
        <v>589520</v>
      </c>
      <c r="C7" s="6" t="n">
        <v>3892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6" t="n">
        <v>427</v>
      </c>
      <c r="C4" s="6" t="n">
        <v>309</v>
      </c>
    </row>
    <row r="5" spans="1:3">
      <c r="A5" s="4" t="s">
        <v>414</v>
      </c>
      <c r="B5" s="5" t="n">
        <v>1135</v>
      </c>
      <c r="C5" s="5" t="n">
        <v>388</v>
      </c>
    </row>
    <row r="6" spans="1:3">
      <c r="A6" s="4" t="s">
        <v>415</v>
      </c>
      <c r="B6" s="5" t="n">
        <v>-862</v>
      </c>
      <c r="C6" s="5" t="n">
        <v>-270</v>
      </c>
    </row>
    <row r="7" spans="1:3">
      <c r="A7" s="4" t="s">
        <v>416</v>
      </c>
      <c r="B7" s="6" t="n">
        <v>700</v>
      </c>
      <c r="C7" s="6" t="n">
        <v>4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42"/>
    <col customWidth="1" max="3" min="3" width="16"/>
    <col customWidth="1" max="4" min="4" width="14"/>
  </cols>
  <sheetData>
    <row r="1" spans="1:4">
      <c r="A1" s="1" t="s">
        <v>417</v>
      </c>
      <c r="C1" s="2" t="s">
        <v>1</v>
      </c>
    </row>
    <row r="2" spans="1:4">
      <c r="C2" s="2" t="s">
        <v>2</v>
      </c>
      <c r="D2" s="2" t="s">
        <v>30</v>
      </c>
    </row>
    <row r="3" spans="1:4">
      <c r="A3" s="3" t="s">
        <v>418</v>
      </c>
    </row>
    <row r="4" spans="1:4">
      <c r="A4" s="4" t="s">
        <v>419</v>
      </c>
      <c r="C4" s="6" t="n">
        <v>35689215</v>
      </c>
      <c r="D4" s="6" t="n">
        <v>27060297</v>
      </c>
    </row>
    <row r="5" spans="1:4">
      <c r="A5" s="4" t="s">
        <v>420</v>
      </c>
      <c r="B5" s="4" t="s">
        <v>421</v>
      </c>
      <c r="D5" s="5" t="n">
        <v>134216</v>
      </c>
    </row>
    <row r="6" spans="1:4">
      <c r="A6" s="4" t="s">
        <v>422</v>
      </c>
      <c r="B6" s="4" t="s">
        <v>421</v>
      </c>
      <c r="D6" s="5" t="n">
        <v>993637</v>
      </c>
    </row>
    <row r="7" spans="1:4">
      <c r="A7" s="4" t="s">
        <v>423</v>
      </c>
      <c r="D7" s="5" t="n">
        <v>7091065</v>
      </c>
    </row>
    <row r="8" spans="1:4">
      <c r="A8" s="4" t="s">
        <v>424</v>
      </c>
      <c r="B8" s="4" t="s">
        <v>421</v>
      </c>
      <c r="D8" s="5" t="n">
        <v>410000</v>
      </c>
    </row>
    <row r="9" spans="1:4">
      <c r="A9" s="4" t="s">
        <v>425</v>
      </c>
      <c r="C9" s="5" t="n">
        <v>7414</v>
      </c>
    </row>
    <row r="10" spans="1:4">
      <c r="A10" s="4" t="s">
        <v>426</v>
      </c>
      <c r="C10" s="5" t="n">
        <v>-513000</v>
      </c>
    </row>
    <row r="11" spans="1:4">
      <c r="A11" s="4" t="s">
        <v>427</v>
      </c>
      <c r="C11" s="5" t="n">
        <v>-410000</v>
      </c>
    </row>
    <row r="12" spans="1:4">
      <c r="A12" s="4" t="s">
        <v>428</v>
      </c>
      <c r="C12" s="6" t="n">
        <v>34773629</v>
      </c>
      <c r="D12" s="6" t="n">
        <v>35689215</v>
      </c>
    </row>
    <row r="13" spans="1:4"/>
    <row r="14" spans="1:4">
      <c r="A14" s="4" t="s">
        <v>421</v>
      </c>
      <c r="B14" s="4" t="s">
        <v>429</v>
      </c>
    </row>
  </sheetData>
  <mergeCells count="4">
    <mergeCell ref="A1:B2"/>
    <mergeCell ref="C1:D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16"/>
  </cols>
  <sheetData>
    <row r="1" spans="1:2">
      <c r="A1" s="1" t="s">
        <v>430</v>
      </c>
      <c r="B1" s="2" t="s">
        <v>1</v>
      </c>
    </row>
    <row r="2" spans="1:2">
      <c r="B2" s="2" t="s">
        <v>2</v>
      </c>
    </row>
    <row r="3" spans="1:2">
      <c r="A3" s="4" t="s">
        <v>431</v>
      </c>
    </row>
    <row r="4" spans="1:2">
      <c r="A4" s="4" t="s">
        <v>432</v>
      </c>
      <c r="B4" s="4" t="s">
        <v>433</v>
      </c>
    </row>
    <row r="5" spans="1:2">
      <c r="A5" s="4" t="s">
        <v>434</v>
      </c>
    </row>
    <row r="6" spans="1:2">
      <c r="A6" s="4" t="s">
        <v>432</v>
      </c>
      <c r="B6" s="4" t="s">
        <v>435</v>
      </c>
    </row>
    <row r="7" spans="1:2">
      <c r="A7" s="4" t="s">
        <v>436</v>
      </c>
    </row>
    <row r="8" spans="1:2">
      <c r="A8" s="4" t="s">
        <v>432</v>
      </c>
      <c r="B8" s="4" t="s">
        <v>437</v>
      </c>
    </row>
    <row r="9" spans="1:2">
      <c r="A9" s="4" t="s">
        <v>438</v>
      </c>
    </row>
    <row r="10" spans="1:2">
      <c r="A10" s="4" t="s">
        <v>432</v>
      </c>
      <c r="B10" s="4" t="s">
        <v>435</v>
      </c>
    </row>
    <row r="11" spans="1:2">
      <c r="A11" s="4" t="s">
        <v>439</v>
      </c>
    </row>
    <row r="12" spans="1:2">
      <c r="A12" s="4" t="s">
        <v>432</v>
      </c>
      <c r="B12" s="4" t="s">
        <v>437</v>
      </c>
    </row>
    <row r="13" spans="1:2">
      <c r="A13" s="4" t="s">
        <v>440</v>
      </c>
    </row>
    <row r="14" spans="1:2">
      <c r="A14" s="4" t="s">
        <v>432</v>
      </c>
      <c r="B14" s="4" t="s">
        <v>433</v>
      </c>
    </row>
    <row r="15" spans="1:2">
      <c r="A15" s="4" t="s">
        <v>441</v>
      </c>
    </row>
    <row r="16" spans="1:2">
      <c r="A16" s="4" t="s">
        <v>432</v>
      </c>
      <c r="B16" s="4" t="s">
        <v>442</v>
      </c>
    </row>
    <row r="17" spans="1:2">
      <c r="A17" s="4" t="s">
        <v>443</v>
      </c>
    </row>
    <row r="18" spans="1:2">
      <c r="A18" s="4" t="s">
        <v>432</v>
      </c>
      <c r="B18"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4</v>
      </c>
      <c r="B1" s="2" t="s">
        <v>1</v>
      </c>
    </row>
    <row r="2" spans="1:4">
      <c r="B2" s="2" t="s">
        <v>2</v>
      </c>
      <c r="C2" s="2" t="s">
        <v>30</v>
      </c>
      <c r="D2" s="2" t="s">
        <v>445</v>
      </c>
    </row>
    <row r="3" spans="1:4">
      <c r="A3" s="3" t="s">
        <v>446</v>
      </c>
    </row>
    <row r="4" spans="1:4">
      <c r="A4" s="4" t="s">
        <v>447</v>
      </c>
      <c r="B4" s="6" t="n">
        <v>27000</v>
      </c>
      <c r="C4" s="6" t="n">
        <v>27000</v>
      </c>
    </row>
    <row r="5" spans="1:4">
      <c r="A5" s="4" t="s">
        <v>39</v>
      </c>
      <c r="B5" s="5" t="n">
        <v>34773629</v>
      </c>
      <c r="C5" s="5" t="n">
        <v>35689215</v>
      </c>
      <c r="D5" s="6" t="n">
        <v>27060297</v>
      </c>
    </row>
    <row r="6" spans="1:4">
      <c r="A6" s="4" t="s">
        <v>448</v>
      </c>
      <c r="B6" s="5" t="n">
        <v>600000</v>
      </c>
      <c r="C6" s="5" t="n">
        <v>0</v>
      </c>
    </row>
    <row r="7" spans="1:4">
      <c r="A7" s="4" t="s">
        <v>449</v>
      </c>
      <c r="B7" s="5" t="n">
        <v>2000000</v>
      </c>
      <c r="C7" s="5" t="n">
        <v>1200000</v>
      </c>
    </row>
    <row r="8" spans="1:4">
      <c r="A8" s="4" t="s">
        <v>450</v>
      </c>
      <c r="B8" s="6" t="n">
        <v>500000</v>
      </c>
      <c r="C8" s="6" t="n">
        <v>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0</v>
      </c>
      <c r="B1" s="2" t="s">
        <v>1</v>
      </c>
    </row>
    <row r="2" spans="1:3">
      <c r="B2" s="2" t="s">
        <v>2</v>
      </c>
      <c r="C2" s="2" t="s">
        <v>30</v>
      </c>
    </row>
    <row r="3" spans="1:3">
      <c r="A3" s="3" t="s">
        <v>151</v>
      </c>
    </row>
    <row r="4" spans="1:3">
      <c r="A4" s="4" t="s">
        <v>98</v>
      </c>
      <c r="B4" s="6" t="n">
        <v>-14099601</v>
      </c>
      <c r="C4" s="6" t="n">
        <v>-12716323</v>
      </c>
    </row>
    <row r="5" spans="1:3">
      <c r="A5" s="3" t="s">
        <v>152</v>
      </c>
    </row>
    <row r="6" spans="1:3">
      <c r="A6" s="4" t="s">
        <v>83</v>
      </c>
      <c r="B6" s="5" t="n">
        <v>14521047</v>
      </c>
      <c r="C6" s="5" t="n">
        <v>13096587</v>
      </c>
    </row>
    <row r="7" spans="1:3">
      <c r="A7" s="4" t="s">
        <v>153</v>
      </c>
      <c r="B7" s="5" t="n">
        <v>0</v>
      </c>
      <c r="C7" s="5" t="n">
        <v>-1669485</v>
      </c>
    </row>
    <row r="8" spans="1:3">
      <c r="A8" s="4" t="s">
        <v>85</v>
      </c>
      <c r="B8" s="5" t="n">
        <v>641260</v>
      </c>
      <c r="C8" s="5" t="n">
        <v>0</v>
      </c>
    </row>
    <row r="9" spans="1:3">
      <c r="A9" s="4" t="s">
        <v>93</v>
      </c>
      <c r="B9" s="5" t="n">
        <v>-1011606</v>
      </c>
      <c r="C9" s="5" t="n">
        <v>0</v>
      </c>
    </row>
    <row r="10" spans="1:3">
      <c r="A10" s="4" t="s">
        <v>91</v>
      </c>
      <c r="B10" s="5" t="n">
        <v>311707</v>
      </c>
      <c r="C10" s="5" t="n">
        <v>129119</v>
      </c>
    </row>
    <row r="11" spans="1:3">
      <c r="A11" s="4" t="s">
        <v>130</v>
      </c>
      <c r="B11" s="5" t="n">
        <v>2483714</v>
      </c>
      <c r="C11" s="5" t="n">
        <v>878343</v>
      </c>
    </row>
    <row r="12" spans="1:3">
      <c r="A12" s="4" t="s">
        <v>154</v>
      </c>
      <c r="B12" s="5" t="n">
        <v>179450</v>
      </c>
      <c r="C12" s="5" t="n">
        <v>118150</v>
      </c>
    </row>
    <row r="13" spans="1:3">
      <c r="A13" s="4" t="s">
        <v>155</v>
      </c>
      <c r="B13" s="5" t="n">
        <v>0</v>
      </c>
      <c r="C13" s="5" t="n">
        <v>214294</v>
      </c>
    </row>
    <row r="14" spans="1:3">
      <c r="A14" s="4" t="s">
        <v>156</v>
      </c>
      <c r="B14" s="5" t="n">
        <v>836189</v>
      </c>
      <c r="C14" s="5" t="n">
        <v>663046</v>
      </c>
    </row>
    <row r="15" spans="1:3">
      <c r="A15" s="4" t="s">
        <v>157</v>
      </c>
      <c r="B15" s="5" t="n">
        <v>909272</v>
      </c>
      <c r="C15" s="5" t="n">
        <v>-265383</v>
      </c>
    </row>
    <row r="16" spans="1:3">
      <c r="A16" s="3" t="s">
        <v>158</v>
      </c>
    </row>
    <row r="17" spans="1:3">
      <c r="A17" s="4" t="s">
        <v>159</v>
      </c>
      <c r="B17" s="5" t="n">
        <v>-3331828</v>
      </c>
      <c r="C17" s="5" t="n">
        <v>578134</v>
      </c>
    </row>
    <row r="18" spans="1:3">
      <c r="A18" s="4" t="s">
        <v>34</v>
      </c>
      <c r="B18" s="5" t="n">
        <v>-1501871</v>
      </c>
      <c r="C18" s="5" t="n">
        <v>585928</v>
      </c>
    </row>
    <row r="19" spans="1:3">
      <c r="A19" s="4" t="s">
        <v>41</v>
      </c>
      <c r="B19" s="5" t="n">
        <v>33180</v>
      </c>
      <c r="C19" s="5" t="n">
        <v>-31678</v>
      </c>
    </row>
    <row r="20" spans="1:3">
      <c r="A20" s="4" t="s">
        <v>47</v>
      </c>
      <c r="B20" s="5" t="n">
        <v>5350183</v>
      </c>
      <c r="C20" s="5" t="n">
        <v>-1254445</v>
      </c>
    </row>
    <row r="21" spans="1:3">
      <c r="A21" s="4" t="s">
        <v>160</v>
      </c>
      <c r="B21" s="5" t="n">
        <v>5321096</v>
      </c>
      <c r="C21" s="5" t="n">
        <v>326287</v>
      </c>
    </row>
    <row r="22" spans="1:3">
      <c r="A22" s="3" t="s">
        <v>161</v>
      </c>
    </row>
    <row r="23" spans="1:3">
      <c r="A23" s="4" t="s">
        <v>162</v>
      </c>
      <c r="B23" s="5" t="n">
        <v>-4345358</v>
      </c>
      <c r="C23" s="5" t="n">
        <v>-4766214</v>
      </c>
    </row>
    <row r="24" spans="1:3">
      <c r="A24" s="4" t="s">
        <v>163</v>
      </c>
      <c r="B24" s="5" t="n">
        <v>167245</v>
      </c>
      <c r="C24" s="5" t="n">
        <v>234753</v>
      </c>
    </row>
    <row r="25" spans="1:3">
      <c r="A25" s="4" t="s">
        <v>164</v>
      </c>
      <c r="B25" s="5" t="n">
        <v>3211</v>
      </c>
      <c r="C25" s="5" t="n">
        <v>0</v>
      </c>
    </row>
    <row r="26" spans="1:3">
      <c r="A26" s="4" t="s">
        <v>165</v>
      </c>
      <c r="B26" s="5" t="n">
        <v>-558329</v>
      </c>
      <c r="C26" s="5" t="n">
        <v>-23273892</v>
      </c>
    </row>
    <row r="27" spans="1:3">
      <c r="A27" s="4" t="s">
        <v>166</v>
      </c>
      <c r="B27" s="5" t="n">
        <v>150000</v>
      </c>
      <c r="C27" s="5" t="n">
        <v>262683</v>
      </c>
    </row>
    <row r="28" spans="1:3">
      <c r="A28" s="4" t="s">
        <v>167</v>
      </c>
      <c r="B28" s="5" t="n">
        <v>14788</v>
      </c>
      <c r="C28" s="5" t="n">
        <v>-55335</v>
      </c>
    </row>
    <row r="29" spans="1:3">
      <c r="A29" s="4" t="s">
        <v>168</v>
      </c>
      <c r="B29" s="5" t="n">
        <v>-4568443</v>
      </c>
      <c r="C29" s="5" t="n">
        <v>-27598005</v>
      </c>
    </row>
    <row r="30" spans="1:3">
      <c r="A30" s="3" t="s">
        <v>169</v>
      </c>
    </row>
    <row r="31" spans="1:3">
      <c r="A31" s="4" t="s">
        <v>170</v>
      </c>
      <c r="B31" s="5" t="n">
        <v>974076</v>
      </c>
      <c r="C31" s="5" t="n">
        <v>0</v>
      </c>
    </row>
    <row r="32" spans="1:3">
      <c r="A32" s="4" t="s">
        <v>171</v>
      </c>
      <c r="B32" s="5" t="n">
        <v>0</v>
      </c>
      <c r="C32" s="5" t="n">
        <v>2345146</v>
      </c>
    </row>
    <row r="33" spans="1:3">
      <c r="A33" s="4" t="s">
        <v>172</v>
      </c>
      <c r="B33" s="5" t="n">
        <v>0</v>
      </c>
      <c r="C33" s="5" t="n">
        <v>65000000</v>
      </c>
    </row>
    <row r="34" spans="1:3">
      <c r="A34" s="4" t="s">
        <v>173</v>
      </c>
      <c r="B34" s="5" t="n">
        <v>0</v>
      </c>
      <c r="C34" s="5" t="n">
        <v>-571484</v>
      </c>
    </row>
    <row r="35" spans="1:3">
      <c r="A35" s="4" t="s">
        <v>174</v>
      </c>
      <c r="B35" s="5" t="n">
        <v>-3250000</v>
      </c>
      <c r="C35" s="5" t="n">
        <v>-25000000</v>
      </c>
    </row>
    <row r="36" spans="1:3">
      <c r="A36" s="4" t="s">
        <v>175</v>
      </c>
      <c r="B36" s="5" t="n">
        <v>-1500000</v>
      </c>
      <c r="C36" s="5" t="n">
        <v>-12000000</v>
      </c>
    </row>
    <row r="37" spans="1:3">
      <c r="A37" s="4" t="s">
        <v>176</v>
      </c>
      <c r="B37" s="5" t="n">
        <v>0</v>
      </c>
      <c r="C37" s="5" t="n">
        <v>-1323250</v>
      </c>
    </row>
    <row r="38" spans="1:3">
      <c r="A38" s="4" t="s">
        <v>177</v>
      </c>
      <c r="B38" s="5" t="n">
        <v>-548892</v>
      </c>
      <c r="C38" s="5" t="n">
        <v>-641665</v>
      </c>
    </row>
    <row r="39" spans="1:3">
      <c r="A39" s="4" t="s">
        <v>178</v>
      </c>
      <c r="B39" s="5" t="n">
        <v>-1119359</v>
      </c>
      <c r="C39" s="5" t="n">
        <v>-993632</v>
      </c>
    </row>
    <row r="40" spans="1:3">
      <c r="A40" s="4" t="s">
        <v>179</v>
      </c>
      <c r="B40" s="5" t="n">
        <v>-5444175</v>
      </c>
      <c r="C40" s="5" t="n">
        <v>26815115</v>
      </c>
    </row>
    <row r="41" spans="1:3">
      <c r="A41" s="4" t="s">
        <v>180</v>
      </c>
      <c r="B41" s="5" t="n">
        <v>-4691522</v>
      </c>
      <c r="C41" s="5" t="n">
        <v>-456603</v>
      </c>
    </row>
    <row r="42" spans="1:3">
      <c r="A42" s="4" t="s">
        <v>181</v>
      </c>
      <c r="B42" s="5" t="n">
        <v>7249063</v>
      </c>
      <c r="C42" s="5" t="n">
        <v>7705666</v>
      </c>
    </row>
    <row r="43" spans="1:3">
      <c r="A43" s="4" t="s">
        <v>182</v>
      </c>
      <c r="B43" s="6" t="n">
        <v>2557541</v>
      </c>
      <c r="C43" s="6" t="n">
        <v>72490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1</v>
      </c>
      <c r="B1" s="2" t="s">
        <v>1</v>
      </c>
    </row>
    <row r="2" spans="1:3">
      <c r="B2" s="2" t="s">
        <v>2</v>
      </c>
      <c r="C2" s="2" t="s">
        <v>30</v>
      </c>
    </row>
    <row r="3" spans="1:3">
      <c r="A3" s="3" t="s">
        <v>452</v>
      </c>
    </row>
    <row r="4" spans="1:3">
      <c r="A4" s="4" t="s">
        <v>98</v>
      </c>
      <c r="B4" s="6" t="n">
        <v>-14099601</v>
      </c>
      <c r="C4" s="6" t="n">
        <v>-12716323</v>
      </c>
    </row>
    <row r="5" spans="1:3">
      <c r="A5" s="4" t="s">
        <v>453</v>
      </c>
      <c r="B5" s="5" t="n">
        <v>-403600</v>
      </c>
      <c r="C5" s="5" t="n">
        <v>-404706</v>
      </c>
    </row>
    <row r="6" spans="1:3">
      <c r="A6" s="4" t="s">
        <v>454</v>
      </c>
      <c r="B6" s="5" t="n">
        <v>-623574</v>
      </c>
      <c r="C6" s="5" t="n">
        <v>0</v>
      </c>
    </row>
    <row r="7" spans="1:3">
      <c r="A7" s="4" t="s">
        <v>455</v>
      </c>
      <c r="B7" s="5" t="n">
        <v>-347191</v>
      </c>
      <c r="C7" s="5" t="n">
        <v>0</v>
      </c>
    </row>
    <row r="8" spans="1:3">
      <c r="A8" s="4" t="s">
        <v>456</v>
      </c>
      <c r="B8" s="5" t="n">
        <v>-463162</v>
      </c>
      <c r="C8" s="5" t="n">
        <v>-1983301</v>
      </c>
    </row>
    <row r="9" spans="1:3">
      <c r="A9" s="4" t="s">
        <v>102</v>
      </c>
      <c r="B9" s="6" t="n">
        <v>-15852050</v>
      </c>
      <c r="C9" s="6" t="n">
        <v>-15104330</v>
      </c>
    </row>
    <row r="10" spans="1:3">
      <c r="A10" s="3" t="s">
        <v>457</v>
      </c>
    </row>
    <row r="11" spans="1:3">
      <c r="A11" s="4" t="s">
        <v>458</v>
      </c>
      <c r="B11" s="5" t="n">
        <v>21969601</v>
      </c>
      <c r="C11" s="5" t="n">
        <v>15406184</v>
      </c>
    </row>
    <row r="12" spans="1:3">
      <c r="A12" s="3" t="s">
        <v>459</v>
      </c>
    </row>
    <row r="13" spans="1:3">
      <c r="A13" s="4" t="s">
        <v>105</v>
      </c>
      <c r="B13" s="7" t="n">
        <v>-0.72</v>
      </c>
      <c r="C13" s="7" t="n">
        <v>-0.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60</v>
      </c>
      <c r="B1" s="2" t="s">
        <v>1</v>
      </c>
    </row>
    <row r="2" spans="1:3">
      <c r="B2" s="2" t="s">
        <v>2</v>
      </c>
      <c r="C2" s="2" t="s">
        <v>30</v>
      </c>
    </row>
    <row r="3" spans="1:3">
      <c r="A3" s="4" t="s">
        <v>461</v>
      </c>
      <c r="B3" s="5" t="n">
        <v>7064894</v>
      </c>
      <c r="C3" s="5" t="n">
        <v>7714974</v>
      </c>
    </row>
    <row r="4" spans="1:3">
      <c r="A4" s="4" t="s">
        <v>462</v>
      </c>
    </row>
    <row r="5" spans="1:3">
      <c r="A5" s="4" t="s">
        <v>461</v>
      </c>
      <c r="B5" s="5" t="n">
        <v>2000988</v>
      </c>
      <c r="C5" s="5" t="n">
        <v>2902862</v>
      </c>
    </row>
    <row r="6" spans="1:3">
      <c r="A6" s="4" t="s">
        <v>463</v>
      </c>
    </row>
    <row r="7" spans="1:3">
      <c r="A7" s="4" t="s">
        <v>461</v>
      </c>
      <c r="B7" s="5" t="n">
        <v>2045979</v>
      </c>
      <c r="C7" s="5" t="n">
        <v>2628389</v>
      </c>
    </row>
    <row r="8" spans="1:3">
      <c r="A8" s="4" t="s">
        <v>464</v>
      </c>
    </row>
    <row r="9" spans="1:3">
      <c r="A9" s="4" t="s">
        <v>461</v>
      </c>
      <c r="B9" s="5" t="n">
        <v>3017927</v>
      </c>
      <c r="C9" s="5" t="n">
        <v>21837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6" t="n">
        <v>1400000</v>
      </c>
      <c r="C4" s="6" t="n">
        <v>2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4"/>
  </cols>
  <sheetData>
    <row r="1" spans="1:4">
      <c r="A1" s="1" t="s">
        <v>468</v>
      </c>
      <c r="B1" s="2" t="s">
        <v>1</v>
      </c>
    </row>
    <row r="2" spans="1:4">
      <c r="B2" s="2" t="s">
        <v>2</v>
      </c>
      <c r="C2" s="2" t="s">
        <v>30</v>
      </c>
      <c r="D2" s="2" t="s">
        <v>445</v>
      </c>
    </row>
    <row r="3" spans="1:4">
      <c r="A3" s="3" t="s">
        <v>469</v>
      </c>
    </row>
    <row r="4" spans="1:4">
      <c r="A4" s="4" t="s">
        <v>470</v>
      </c>
      <c r="B4" s="5" t="n">
        <v>2183723</v>
      </c>
      <c r="C4" s="5" t="n">
        <v>1158251</v>
      </c>
    </row>
    <row r="5" spans="1:4">
      <c r="A5" s="4" t="s">
        <v>471</v>
      </c>
      <c r="B5" s="5" t="n">
        <v>949298</v>
      </c>
      <c r="C5" s="5" t="n">
        <v>1135650</v>
      </c>
    </row>
    <row r="6" spans="1:4">
      <c r="A6" s="4" t="s">
        <v>472</v>
      </c>
      <c r="B6" s="5" t="n">
        <v>0</v>
      </c>
      <c r="C6" s="5" t="n">
        <v>0</v>
      </c>
    </row>
    <row r="7" spans="1:4">
      <c r="A7" s="4" t="s">
        <v>473</v>
      </c>
      <c r="B7" s="5" t="n">
        <v>-85802</v>
      </c>
      <c r="C7" s="5" t="n">
        <v>-89826</v>
      </c>
    </row>
    <row r="8" spans="1:4">
      <c r="A8" s="4" t="s">
        <v>474</v>
      </c>
      <c r="B8" s="5" t="n">
        <v>-29292</v>
      </c>
      <c r="C8" s="5" t="n">
        <v>-20352</v>
      </c>
    </row>
    <row r="9" spans="1:4">
      <c r="A9" s="4" t="s">
        <v>475</v>
      </c>
      <c r="B9" s="5" t="n">
        <v>3017927</v>
      </c>
      <c r="C9" s="5" t="n">
        <v>2183723</v>
      </c>
      <c r="D9" s="5" t="n">
        <v>1158251</v>
      </c>
    </row>
    <row r="10" spans="1:4">
      <c r="A10" s="4" t="s">
        <v>476</v>
      </c>
      <c r="B10" s="5" t="n">
        <v>1860667</v>
      </c>
    </row>
    <row r="11" spans="1:4">
      <c r="A11" s="4" t="s">
        <v>477</v>
      </c>
      <c r="B11" s="7" t="n">
        <v>2.56</v>
      </c>
      <c r="C11" s="7" t="n">
        <v>4.96</v>
      </c>
    </row>
    <row r="12" spans="1:4">
      <c r="A12" s="4" t="s">
        <v>478</v>
      </c>
      <c r="B12" s="8" t="n">
        <v>2.37</v>
      </c>
      <c r="C12" s="8" t="n">
        <v>1.31</v>
      </c>
    </row>
    <row r="13" spans="1:4">
      <c r="A13" s="4" t="s">
        <v>479</v>
      </c>
      <c r="B13" s="5" t="n">
        <v>0</v>
      </c>
      <c r="C13" s="5" t="n">
        <v>0</v>
      </c>
    </row>
    <row r="14" spans="1:4">
      <c r="A14" s="4" t="s">
        <v>480</v>
      </c>
      <c r="B14" s="8" t="n">
        <v>1.65</v>
      </c>
      <c r="C14" s="8" t="n">
        <v>2.51</v>
      </c>
    </row>
    <row r="15" spans="1:4">
      <c r="A15" s="4" t="s">
        <v>481</v>
      </c>
      <c r="B15" s="8" t="n">
        <v>17.32</v>
      </c>
      <c r="C15" s="8" t="n">
        <v>69.45999999999999</v>
      </c>
    </row>
    <row r="16" spans="1:4">
      <c r="A16" s="4" t="s">
        <v>482</v>
      </c>
      <c r="B16" s="8" t="n">
        <v>2.38</v>
      </c>
      <c r="C16" s="7" t="n">
        <v>2.56</v>
      </c>
      <c r="D16" s="7" t="n">
        <v>4.96</v>
      </c>
    </row>
    <row r="17" spans="1:4">
      <c r="A17" s="4" t="s">
        <v>483</v>
      </c>
      <c r="B17" s="7" t="n">
        <v>2.81</v>
      </c>
    </row>
    <row r="18" spans="1:4">
      <c r="A18" s="4" t="s">
        <v>484</v>
      </c>
      <c r="B18" s="4" t="s">
        <v>485</v>
      </c>
      <c r="C18" s="4" t="s">
        <v>486</v>
      </c>
      <c r="D18" s="4" t="s">
        <v>487</v>
      </c>
    </row>
    <row r="19" spans="1:4">
      <c r="A19" s="4" t="s">
        <v>488</v>
      </c>
      <c r="B19" s="4" t="s">
        <v>4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26"/>
  </cols>
  <sheetData>
    <row r="1" spans="1:3">
      <c r="A1" s="1" t="s">
        <v>490</v>
      </c>
      <c r="B1" s="2" t="s">
        <v>1</v>
      </c>
    </row>
    <row r="2" spans="1:3">
      <c r="B2" s="2" t="s">
        <v>2</v>
      </c>
      <c r="C2" s="2" t="s">
        <v>30</v>
      </c>
    </row>
    <row r="3" spans="1:3">
      <c r="A3" s="4" t="s">
        <v>491</v>
      </c>
      <c r="B3" s="4" t="s">
        <v>492</v>
      </c>
      <c r="C3" s="4" t="s">
        <v>492</v>
      </c>
    </row>
    <row r="4" spans="1:3">
      <c r="A4" s="4" t="s">
        <v>493</v>
      </c>
      <c r="B4" s="4" t="s">
        <v>494</v>
      </c>
      <c r="C4" s="4" t="s">
        <v>494</v>
      </c>
    </row>
    <row r="5" spans="1:3">
      <c r="A5" s="4" t="s">
        <v>495</v>
      </c>
      <c r="B5" s="4" t="s">
        <v>496</v>
      </c>
      <c r="C5" s="4" t="s">
        <v>497</v>
      </c>
    </row>
    <row r="6" spans="1:3">
      <c r="A6" s="4" t="s">
        <v>498</v>
      </c>
      <c r="B6" s="4" t="s">
        <v>499</v>
      </c>
      <c r="C6" s="4" t="s">
        <v>500</v>
      </c>
    </row>
    <row r="7" spans="1:3">
      <c r="A7" s="4" t="s">
        <v>501</v>
      </c>
      <c r="B7" s="4" t="s">
        <v>502</v>
      </c>
    </row>
    <row r="8" spans="1:3">
      <c r="A8" s="4" t="s">
        <v>503</v>
      </c>
    </row>
    <row r="9" spans="1:3">
      <c r="A9" s="4" t="s">
        <v>501</v>
      </c>
      <c r="C9" s="4" t="s">
        <v>504</v>
      </c>
    </row>
    <row r="10" spans="1:3">
      <c r="A10" s="4" t="s">
        <v>505</v>
      </c>
    </row>
    <row r="11" spans="1:3">
      <c r="A11" s="4" t="s">
        <v>501</v>
      </c>
      <c r="C11" s="4" t="s">
        <v>5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0"/>
    <col customWidth="1" max="2" min="2" width="26"/>
    <col customWidth="1" max="3" min="3" width="25"/>
    <col customWidth="1" max="4" min="4" width="24"/>
  </cols>
  <sheetData>
    <row r="1" spans="1:4">
      <c r="A1" s="1" t="s">
        <v>506</v>
      </c>
      <c r="B1" s="2" t="s">
        <v>1</v>
      </c>
    </row>
    <row r="2" spans="1:4">
      <c r="B2" s="2" t="s">
        <v>2</v>
      </c>
      <c r="C2" s="2" t="s">
        <v>30</v>
      </c>
      <c r="D2" s="2" t="s">
        <v>445</v>
      </c>
    </row>
    <row r="3" spans="1:4">
      <c r="A3" s="4" t="s">
        <v>475</v>
      </c>
      <c r="B3" s="5" t="n">
        <v>3017927</v>
      </c>
      <c r="C3" s="5" t="n">
        <v>2183723</v>
      </c>
      <c r="D3" s="5" t="n">
        <v>1158251</v>
      </c>
    </row>
    <row r="4" spans="1:4">
      <c r="A4" s="4" t="s">
        <v>507</v>
      </c>
      <c r="B4" s="4" t="s">
        <v>485</v>
      </c>
      <c r="C4" s="4" t="s">
        <v>486</v>
      </c>
      <c r="D4" s="4" t="s">
        <v>487</v>
      </c>
    </row>
    <row r="5" spans="1:4">
      <c r="A5" s="4" t="s">
        <v>482</v>
      </c>
      <c r="B5" s="7" t="n">
        <v>2.38</v>
      </c>
      <c r="C5" s="7" t="n">
        <v>2.56</v>
      </c>
      <c r="D5" s="7" t="n">
        <v>4.96</v>
      </c>
    </row>
    <row r="6" spans="1:4">
      <c r="A6" s="4" t="s">
        <v>508</v>
      </c>
      <c r="B6" s="6" t="n">
        <v>4620526</v>
      </c>
    </row>
    <row r="7" spans="1:4">
      <c r="A7" s="4" t="s">
        <v>476</v>
      </c>
      <c r="B7" s="5" t="n">
        <v>1860667</v>
      </c>
    </row>
    <row r="8" spans="1:4">
      <c r="A8" s="4" t="s">
        <v>507</v>
      </c>
      <c r="B8" s="4" t="s">
        <v>489</v>
      </c>
    </row>
    <row r="9" spans="1:4">
      <c r="A9" s="4" t="s">
        <v>483</v>
      </c>
      <c r="B9" s="7" t="n">
        <v>2.81</v>
      </c>
    </row>
    <row r="10" spans="1:4">
      <c r="A10" s="4" t="s">
        <v>508</v>
      </c>
      <c r="B10" s="6" t="n">
        <v>2243741</v>
      </c>
    </row>
    <row r="11" spans="1:4">
      <c r="A11" s="4" t="s">
        <v>509</v>
      </c>
    </row>
    <row r="12" spans="1:4">
      <c r="A12" s="4" t="s">
        <v>475</v>
      </c>
      <c r="B12" s="5" t="n">
        <v>1116100</v>
      </c>
    </row>
    <row r="13" spans="1:4">
      <c r="A13" s="4" t="s">
        <v>507</v>
      </c>
      <c r="B13" s="4" t="s">
        <v>510</v>
      </c>
    </row>
    <row r="14" spans="1:4">
      <c r="A14" s="4" t="s">
        <v>482</v>
      </c>
      <c r="B14" s="7" t="n">
        <v>1.29</v>
      </c>
    </row>
    <row r="15" spans="1:4">
      <c r="A15" s="4" t="s">
        <v>476</v>
      </c>
      <c r="B15" s="5" t="n">
        <v>346148</v>
      </c>
    </row>
    <row r="16" spans="1:4">
      <c r="A16" s="4" t="s">
        <v>507</v>
      </c>
      <c r="B16" s="4" t="s">
        <v>511</v>
      </c>
    </row>
    <row r="17" spans="1:4">
      <c r="A17" s="4" t="s">
        <v>483</v>
      </c>
      <c r="B17" s="7" t="n">
        <v>1.27</v>
      </c>
    </row>
    <row r="18" spans="1:4">
      <c r="A18" s="4" t="s">
        <v>512</v>
      </c>
    </row>
    <row r="19" spans="1:4">
      <c r="A19" s="4" t="s">
        <v>475</v>
      </c>
      <c r="B19" s="5" t="n">
        <v>1268898</v>
      </c>
    </row>
    <row r="20" spans="1:4">
      <c r="A20" s="4" t="s">
        <v>507</v>
      </c>
      <c r="B20" s="4" t="s">
        <v>513</v>
      </c>
    </row>
    <row r="21" spans="1:4">
      <c r="A21" s="4" t="s">
        <v>482</v>
      </c>
      <c r="B21" s="7" t="n">
        <v>2.34</v>
      </c>
    </row>
    <row r="22" spans="1:4">
      <c r="A22" s="4" t="s">
        <v>476</v>
      </c>
      <c r="B22" s="5" t="n">
        <v>918715</v>
      </c>
    </row>
    <row r="23" spans="1:4">
      <c r="A23" s="4" t="s">
        <v>507</v>
      </c>
      <c r="B23" s="4" t="s">
        <v>514</v>
      </c>
    </row>
    <row r="24" spans="1:4">
      <c r="A24" s="4" t="s">
        <v>483</v>
      </c>
      <c r="B24" s="7" t="n">
        <v>2.33</v>
      </c>
    </row>
    <row r="25" spans="1:4">
      <c r="A25" s="4" t="s">
        <v>515</v>
      </c>
    </row>
    <row r="26" spans="1:4">
      <c r="A26" s="4" t="s">
        <v>475</v>
      </c>
      <c r="B26" s="5" t="n">
        <v>327395</v>
      </c>
    </row>
    <row r="27" spans="1:4">
      <c r="A27" s="4" t="s">
        <v>507</v>
      </c>
      <c r="B27" s="4" t="s">
        <v>516</v>
      </c>
    </row>
    <row r="28" spans="1:4">
      <c r="A28" s="4" t="s">
        <v>482</v>
      </c>
      <c r="B28" s="7" t="n">
        <v>3.48</v>
      </c>
    </row>
    <row r="29" spans="1:4">
      <c r="A29" s="4" t="s">
        <v>476</v>
      </c>
      <c r="B29" s="5" t="n">
        <v>291989</v>
      </c>
    </row>
    <row r="30" spans="1:4">
      <c r="A30" s="4" t="s">
        <v>507</v>
      </c>
      <c r="B30" s="4" t="s">
        <v>517</v>
      </c>
    </row>
    <row r="31" spans="1:4">
      <c r="A31" s="4" t="s">
        <v>483</v>
      </c>
      <c r="B31" s="7" t="n">
        <v>3.48</v>
      </c>
    </row>
    <row r="32" spans="1:4">
      <c r="A32" s="4" t="s">
        <v>518</v>
      </c>
    </row>
    <row r="33" spans="1:4">
      <c r="A33" s="4" t="s">
        <v>475</v>
      </c>
      <c r="B33" s="5" t="n">
        <v>290364</v>
      </c>
    </row>
    <row r="34" spans="1:4">
      <c r="A34" s="4" t="s">
        <v>507</v>
      </c>
      <c r="B34" s="4" t="s">
        <v>519</v>
      </c>
    </row>
    <row r="35" spans="1:4">
      <c r="A35" s="4" t="s">
        <v>482</v>
      </c>
      <c r="B35" s="7" t="n">
        <v>4.83</v>
      </c>
    </row>
    <row r="36" spans="1:4">
      <c r="A36" s="4" t="s">
        <v>476</v>
      </c>
      <c r="B36" s="5" t="n">
        <v>288645</v>
      </c>
    </row>
    <row r="37" spans="1:4">
      <c r="A37" s="4" t="s">
        <v>507</v>
      </c>
      <c r="B37" s="4" t="s">
        <v>520</v>
      </c>
    </row>
    <row r="38" spans="1:4">
      <c r="A38" s="4" t="s">
        <v>483</v>
      </c>
      <c r="B38" s="7" t="n">
        <v>4.83</v>
      </c>
    </row>
    <row r="39" spans="1:4">
      <c r="A39" s="4" t="s">
        <v>521</v>
      </c>
    </row>
    <row r="40" spans="1:4">
      <c r="A40" s="4" t="s">
        <v>475</v>
      </c>
      <c r="B40" s="5" t="n">
        <v>15170</v>
      </c>
    </row>
    <row r="41" spans="1:4">
      <c r="A41" s="4" t="s">
        <v>507</v>
      </c>
      <c r="B41" s="4" t="s">
        <v>522</v>
      </c>
    </row>
    <row r="42" spans="1:4">
      <c r="A42" s="4" t="s">
        <v>482</v>
      </c>
      <c r="B42" s="7" t="n">
        <v>15.4</v>
      </c>
    </row>
    <row r="43" spans="1:4">
      <c r="A43" s="4" t="s">
        <v>476</v>
      </c>
      <c r="B43" s="5" t="n">
        <v>15170</v>
      </c>
    </row>
    <row r="44" spans="1:4">
      <c r="A44" s="4" t="s">
        <v>507</v>
      </c>
      <c r="B44" s="4" t="s">
        <v>522</v>
      </c>
    </row>
    <row r="45" spans="1:4">
      <c r="A45" s="4" t="s">
        <v>483</v>
      </c>
      <c r="B45" s="7" t="n">
        <v>15.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23</v>
      </c>
      <c r="B1" s="2" t="s">
        <v>2</v>
      </c>
      <c r="C1" s="2" t="s">
        <v>30</v>
      </c>
      <c r="D1" s="2" t="s">
        <v>445</v>
      </c>
    </row>
    <row r="2" spans="1:4">
      <c r="A2" s="4" t="s">
        <v>39</v>
      </c>
      <c r="B2" s="6" t="n">
        <v>34773629</v>
      </c>
      <c r="C2" s="6" t="n">
        <v>35689215</v>
      </c>
      <c r="D2" s="6" t="n">
        <v>27060297</v>
      </c>
    </row>
    <row r="3" spans="1:4">
      <c r="A3" s="4" t="s">
        <v>524</v>
      </c>
    </row>
    <row r="4" spans="1:4">
      <c r="A4" s="4" t="s">
        <v>525</v>
      </c>
      <c r="B4" s="5" t="n">
        <v>67071</v>
      </c>
    </row>
    <row r="5" spans="1:4">
      <c r="A5" s="4" t="s">
        <v>526</v>
      </c>
      <c r="B5" s="5" t="n">
        <v>2207024</v>
      </c>
    </row>
    <row r="6" spans="1:4">
      <c r="A6" s="4" t="s">
        <v>34</v>
      </c>
      <c r="B6" s="5" t="n">
        <v>620270</v>
      </c>
    </row>
    <row r="7" spans="1:4">
      <c r="A7" s="4" t="s">
        <v>527</v>
      </c>
      <c r="B7" s="5" t="n">
        <v>2878877</v>
      </c>
    </row>
    <row r="8" spans="1:4">
      <c r="A8" s="4" t="s">
        <v>528</v>
      </c>
      <c r="B8" s="5" t="n">
        <v>-1633853</v>
      </c>
    </row>
    <row r="9" spans="1:4">
      <c r="A9" s="4" t="s">
        <v>529</v>
      </c>
      <c r="B9" s="5" t="n">
        <v>1417000</v>
      </c>
    </row>
    <row r="10" spans="1:4">
      <c r="A10" s="4" t="s">
        <v>530</v>
      </c>
      <c r="B10" s="5" t="n">
        <v>20948000</v>
      </c>
    </row>
    <row r="11" spans="1:4">
      <c r="A11" s="4" t="s">
        <v>531</v>
      </c>
      <c r="B11" s="5" t="n">
        <v>-6904479</v>
      </c>
    </row>
    <row r="12" spans="1:4">
      <c r="A12" s="4" t="s">
        <v>39</v>
      </c>
      <c r="B12" s="5" t="n">
        <v>7091065</v>
      </c>
    </row>
    <row r="13" spans="1:4">
      <c r="A13" s="4" t="s">
        <v>532</v>
      </c>
      <c r="B13" s="5" t="n">
        <v>26690975</v>
      </c>
    </row>
    <row r="14" spans="1:4">
      <c r="A14" s="4" t="s">
        <v>533</v>
      </c>
    </row>
    <row r="15" spans="1:4">
      <c r="A15" s="4" t="s">
        <v>526</v>
      </c>
      <c r="B15" s="5" t="n">
        <v>80845</v>
      </c>
    </row>
    <row r="16" spans="1:4">
      <c r="A16" s="4" t="s">
        <v>34</v>
      </c>
      <c r="B16" s="5" t="n">
        <v>5535</v>
      </c>
    </row>
    <row r="17" spans="1:4">
      <c r="A17" s="4" t="s">
        <v>534</v>
      </c>
      <c r="B17" s="5" t="n">
        <v>889000</v>
      </c>
    </row>
    <row r="18" spans="1:4">
      <c r="A18" s="4" t="s">
        <v>529</v>
      </c>
      <c r="B18" s="5" t="n">
        <v>8000</v>
      </c>
    </row>
    <row r="19" spans="1:4">
      <c r="A19" s="4" t="s">
        <v>530</v>
      </c>
      <c r="B19" s="5" t="n">
        <v>99000</v>
      </c>
    </row>
    <row r="20" spans="1:4">
      <c r="A20" s="4" t="s">
        <v>535</v>
      </c>
      <c r="B20" s="5" t="n">
        <v>-687130</v>
      </c>
    </row>
    <row r="21" spans="1:4">
      <c r="A21" s="4" t="s">
        <v>536</v>
      </c>
      <c r="B21" s="5" t="n">
        <v>-1111606</v>
      </c>
    </row>
    <row r="22" spans="1:4">
      <c r="A22" s="4" t="s">
        <v>39</v>
      </c>
      <c r="B22" s="5" t="n">
        <v>993637</v>
      </c>
    </row>
    <row r="23" spans="1:4">
      <c r="A23" s="4" t="s">
        <v>532</v>
      </c>
      <c r="B23" s="5" t="n">
        <v>277281</v>
      </c>
    </row>
    <row r="24" spans="1:4">
      <c r="A24" s="4" t="s">
        <v>537</v>
      </c>
    </row>
    <row r="25" spans="1:4">
      <c r="A25" s="4" t="s">
        <v>525</v>
      </c>
      <c r="B25" s="5" t="n">
        <v>503059</v>
      </c>
    </row>
    <row r="26" spans="1:4">
      <c r="A26" s="4" t="s">
        <v>526</v>
      </c>
      <c r="B26" s="5" t="n">
        <v>273809</v>
      </c>
    </row>
    <row r="27" spans="1:4">
      <c r="A27" s="4" t="s">
        <v>34</v>
      </c>
      <c r="B27" s="5" t="n">
        <v>44735</v>
      </c>
    </row>
    <row r="28" spans="1:4">
      <c r="A28" s="4" t="s">
        <v>527</v>
      </c>
      <c r="B28" s="5" t="n">
        <v>1111699</v>
      </c>
    </row>
    <row r="29" spans="1:4">
      <c r="A29" s="4" t="s">
        <v>528</v>
      </c>
      <c r="B29" s="5" t="n">
        <v>-7710536</v>
      </c>
    </row>
    <row r="30" spans="1:4">
      <c r="A30" s="4" t="s">
        <v>529</v>
      </c>
      <c r="B30" s="5" t="n">
        <v>618000</v>
      </c>
    </row>
    <row r="31" spans="1:4">
      <c r="A31" s="4" t="s">
        <v>530</v>
      </c>
      <c r="B31" s="5" t="n">
        <v>19243000</v>
      </c>
    </row>
    <row r="32" spans="1:4">
      <c r="A32" s="4" t="s">
        <v>531</v>
      </c>
      <c r="B32" s="5" t="n">
        <v>-692606</v>
      </c>
    </row>
    <row r="33" spans="1:4">
      <c r="A33" s="4" t="s">
        <v>39</v>
      </c>
      <c r="B33" s="5" t="n">
        <v>16502971</v>
      </c>
    </row>
    <row r="34" spans="1:4">
      <c r="A34" s="4" t="s">
        <v>532</v>
      </c>
      <c r="B34" s="6" t="n">
        <v>298941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38</v>
      </c>
      <c r="B1" s="2" t="s">
        <v>1</v>
      </c>
    </row>
    <row r="2" spans="1:2">
      <c r="B2" s="2" t="s">
        <v>539</v>
      </c>
    </row>
    <row r="3" spans="1:2">
      <c r="A3" s="4" t="s">
        <v>80</v>
      </c>
      <c r="B3" s="6" t="n">
        <v>141300000</v>
      </c>
    </row>
    <row r="4" spans="1:2">
      <c r="A4" s="4" t="s">
        <v>98</v>
      </c>
      <c r="B4" s="6" t="n">
        <v>-16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540</v>
      </c>
      <c r="B1" s="2" t="s">
        <v>1</v>
      </c>
    </row>
    <row r="2" spans="1:2">
      <c r="B2" s="2" t="s">
        <v>2</v>
      </c>
    </row>
    <row r="3" spans="1:2">
      <c r="A3" s="4" t="s">
        <v>503</v>
      </c>
    </row>
    <row r="4" spans="1:2">
      <c r="A4" s="4" t="s">
        <v>541</v>
      </c>
      <c r="B4" s="4" t="s">
        <v>433</v>
      </c>
    </row>
    <row r="5" spans="1:2">
      <c r="A5" s="4" t="s">
        <v>505</v>
      </c>
    </row>
    <row r="6" spans="1:2">
      <c r="A6" s="4" t="s">
        <v>541</v>
      </c>
      <c r="B6" s="4" t="s">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3</v>
      </c>
      <c r="B1" s="2" t="s">
        <v>2</v>
      </c>
      <c r="C1" s="2" t="s">
        <v>30</v>
      </c>
    </row>
    <row r="2" spans="1:3">
      <c r="A2" s="4" t="s">
        <v>544</v>
      </c>
      <c r="B2" s="6" t="n">
        <v>86826624</v>
      </c>
      <c r="C2" s="6" t="n">
        <v>86057624</v>
      </c>
    </row>
    <row r="3" spans="1:3">
      <c r="A3" s="4" t="s">
        <v>545</v>
      </c>
      <c r="B3" s="5" t="n">
        <v>-30670601</v>
      </c>
      <c r="C3" s="5" t="n">
        <v>-22440153</v>
      </c>
    </row>
    <row r="4" spans="1:3">
      <c r="A4" s="4" t="s">
        <v>113</v>
      </c>
      <c r="B4" s="5" t="n">
        <v>56156023</v>
      </c>
      <c r="C4" s="5" t="n">
        <v>63617471</v>
      </c>
    </row>
    <row r="5" spans="1:3">
      <c r="A5" s="4" t="s">
        <v>546</v>
      </c>
    </row>
    <row r="6" spans="1:3">
      <c r="A6" s="4" t="s">
        <v>544</v>
      </c>
      <c r="B6" s="5" t="n">
        <v>1093400</v>
      </c>
      <c r="C6" s="5" t="n">
        <v>1093400</v>
      </c>
    </row>
    <row r="7" spans="1:3">
      <c r="A7" s="4" t="s">
        <v>545</v>
      </c>
      <c r="B7" s="5" t="n">
        <v>-672314</v>
      </c>
      <c r="C7" s="5" t="n">
        <v>-501982</v>
      </c>
    </row>
    <row r="8" spans="1:3">
      <c r="A8" s="4" t="s">
        <v>113</v>
      </c>
      <c r="B8" s="5" t="n">
        <v>421086</v>
      </c>
      <c r="C8" s="5" t="n">
        <v>591418</v>
      </c>
    </row>
    <row r="9" spans="1:3">
      <c r="A9" s="4" t="s">
        <v>534</v>
      </c>
    </row>
    <row r="10" spans="1:3">
      <c r="A10" s="4" t="s">
        <v>544</v>
      </c>
      <c r="B10" s="5" t="n">
        <v>5781000</v>
      </c>
      <c r="C10" s="5" t="n">
        <v>6670000</v>
      </c>
    </row>
    <row r="11" spans="1:3">
      <c r="A11" s="4" t="s">
        <v>545</v>
      </c>
      <c r="B11" s="5" t="n">
        <v>-5005400</v>
      </c>
      <c r="C11" s="5" t="n">
        <v>-4036915</v>
      </c>
    </row>
    <row r="12" spans="1:3">
      <c r="A12" s="4" t="s">
        <v>113</v>
      </c>
      <c r="B12" s="5" t="n">
        <v>775600</v>
      </c>
      <c r="C12" s="5" t="n">
        <v>2633085</v>
      </c>
    </row>
    <row r="13" spans="1:3">
      <c r="A13" s="4" t="s">
        <v>547</v>
      </c>
    </row>
    <row r="14" spans="1:3">
      <c r="A14" s="4" t="s">
        <v>544</v>
      </c>
      <c r="B14" s="5" t="n">
        <v>12120043</v>
      </c>
      <c r="C14" s="5" t="n">
        <v>12128043</v>
      </c>
    </row>
    <row r="15" spans="1:3">
      <c r="A15" s="4" t="s">
        <v>545</v>
      </c>
      <c r="B15" s="5" t="n">
        <v>-11701307</v>
      </c>
      <c r="C15" s="5" t="n">
        <v>-9891892</v>
      </c>
    </row>
    <row r="16" spans="1:3">
      <c r="A16" s="4" t="s">
        <v>113</v>
      </c>
      <c r="B16" s="5" t="n">
        <v>418736</v>
      </c>
      <c r="C16" s="5" t="n">
        <v>2236151</v>
      </c>
    </row>
    <row r="17" spans="1:3">
      <c r="A17" s="4" t="s">
        <v>548</v>
      </c>
    </row>
    <row r="18" spans="1:3">
      <c r="A18" s="4" t="s">
        <v>544</v>
      </c>
      <c r="B18" s="5" t="n">
        <v>67614181</v>
      </c>
      <c r="C18" s="5" t="n">
        <v>65948181</v>
      </c>
    </row>
    <row r="19" spans="1:3">
      <c r="A19" s="4" t="s">
        <v>545</v>
      </c>
      <c r="B19" s="5" t="n">
        <v>-13073580</v>
      </c>
      <c r="C19" s="5" t="n">
        <v>-7827697</v>
      </c>
    </row>
    <row r="20" spans="1:3">
      <c r="A20" s="4" t="s">
        <v>113</v>
      </c>
      <c r="B20" s="5" t="n">
        <v>54540601</v>
      </c>
      <c r="C20" s="5" t="n">
        <v>58120484</v>
      </c>
    </row>
    <row r="21" spans="1:3">
      <c r="A21" s="4" t="s">
        <v>549</v>
      </c>
    </row>
    <row r="22" spans="1:3">
      <c r="A22" s="4" t="s">
        <v>544</v>
      </c>
      <c r="B22" s="5" t="n">
        <v>218000</v>
      </c>
      <c r="C22" s="5" t="n">
        <v>218000</v>
      </c>
    </row>
    <row r="23" spans="1:3">
      <c r="A23" s="4" t="s">
        <v>545</v>
      </c>
      <c r="B23" s="5" t="n">
        <v>-218000</v>
      </c>
      <c r="C23" s="5" t="n">
        <v>-181667</v>
      </c>
    </row>
    <row r="24" spans="1:3">
      <c r="A24" s="4" t="s">
        <v>113</v>
      </c>
      <c r="B24" s="6" t="n">
        <v>0</v>
      </c>
      <c r="C24" s="6" t="n">
        <v>36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550</v>
      </c>
      <c r="B1" s="2" t="s">
        <v>551</v>
      </c>
    </row>
    <row r="2" spans="1:2">
      <c r="A2" s="3" t="s">
        <v>552</v>
      </c>
    </row>
    <row r="3" spans="1:2">
      <c r="A3" s="5" t="n">
        <v>2018</v>
      </c>
      <c r="B3" s="6" t="n">
        <v>6361523</v>
      </c>
    </row>
    <row r="4" spans="1:2">
      <c r="A4" s="5" t="n">
        <v>2019</v>
      </c>
      <c r="B4" s="5" t="n">
        <v>5469042</v>
      </c>
    </row>
    <row r="5" spans="1:2">
      <c r="A5" s="5" t="n">
        <v>2020</v>
      </c>
      <c r="B5" s="5" t="n">
        <v>5458742</v>
      </c>
    </row>
    <row r="6" spans="1:2">
      <c r="A6" s="5" t="n">
        <v>2021</v>
      </c>
      <c r="B6" s="5" t="n">
        <v>5284375</v>
      </c>
    </row>
    <row r="7" spans="1:2">
      <c r="A7" s="5" t="n">
        <v>2022</v>
      </c>
      <c r="B7" s="6" t="n">
        <v>46126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3</v>
      </c>
      <c r="B1" s="2" t="s">
        <v>2</v>
      </c>
      <c r="C1" s="2" t="s">
        <v>30</v>
      </c>
    </row>
    <row r="2" spans="1:3">
      <c r="A2" s="3" t="s">
        <v>34</v>
      </c>
    </row>
    <row r="3" spans="1:3">
      <c r="A3" s="4" t="s">
        <v>554</v>
      </c>
      <c r="B3" s="6" t="n">
        <v>18639</v>
      </c>
      <c r="C3" s="6" t="n">
        <v>160262</v>
      </c>
    </row>
    <row r="4" spans="1:3">
      <c r="A4" s="4" t="s">
        <v>555</v>
      </c>
      <c r="B4" s="5" t="n">
        <v>16326</v>
      </c>
      <c r="C4" s="5" t="n">
        <v>5389</v>
      </c>
    </row>
    <row r="5" spans="1:3">
      <c r="A5" s="4" t="s">
        <v>556</v>
      </c>
      <c r="B5" s="5" t="n">
        <v>55801</v>
      </c>
      <c r="C5" s="5" t="n">
        <v>74665</v>
      </c>
    </row>
    <row r="6" spans="1:3">
      <c r="A6" s="4" t="s">
        <v>557</v>
      </c>
      <c r="B6" s="5" t="n">
        <v>610191</v>
      </c>
      <c r="C6" s="5" t="n">
        <v>419431</v>
      </c>
    </row>
    <row r="7" spans="1:3">
      <c r="A7" s="4" t="s">
        <v>558</v>
      </c>
      <c r="B7" s="5" t="n">
        <v>46755</v>
      </c>
      <c r="C7" s="5" t="n">
        <v>159146</v>
      </c>
    </row>
    <row r="8" spans="1:3">
      <c r="A8" s="4" t="s">
        <v>559</v>
      </c>
      <c r="B8" s="5" t="n">
        <v>817704</v>
      </c>
      <c r="C8" s="5" t="n">
        <v>0</v>
      </c>
    </row>
    <row r="9" spans="1:3">
      <c r="A9" s="4" t="s">
        <v>560</v>
      </c>
      <c r="B9" s="5" t="n">
        <v>525828</v>
      </c>
      <c r="C9" s="5" t="n">
        <v>265316</v>
      </c>
    </row>
    <row r="10" spans="1:3">
      <c r="A10" s="4" t="s">
        <v>113</v>
      </c>
      <c r="B10" s="6" t="n">
        <v>2091244</v>
      </c>
      <c r="C10" s="6" t="n">
        <v>10842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1</v>
      </c>
      <c r="B1" s="2" t="s">
        <v>2</v>
      </c>
      <c r="C1" s="2" t="s">
        <v>30</v>
      </c>
    </row>
    <row r="2" spans="1:3">
      <c r="A2" s="3" t="s">
        <v>562</v>
      </c>
    </row>
    <row r="3" spans="1:3">
      <c r="A3" s="4" t="s">
        <v>563</v>
      </c>
      <c r="B3" s="6" t="n">
        <v>9336838</v>
      </c>
      <c r="C3" s="6" t="n">
        <v>6358548</v>
      </c>
    </row>
    <row r="4" spans="1:3">
      <c r="A4" s="4" t="s">
        <v>564</v>
      </c>
      <c r="B4" s="5" t="n">
        <v>2881331</v>
      </c>
      <c r="C4" s="5" t="n">
        <v>2881331</v>
      </c>
    </row>
    <row r="5" spans="1:3">
      <c r="A5" s="4" t="s">
        <v>565</v>
      </c>
      <c r="B5" s="5" t="n">
        <v>3496697</v>
      </c>
      <c r="C5" s="5" t="n">
        <v>2863363</v>
      </c>
    </row>
    <row r="6" spans="1:3">
      <c r="A6" s="4" t="s">
        <v>566</v>
      </c>
      <c r="B6" s="5" t="n">
        <v>1283969</v>
      </c>
      <c r="C6" s="5" t="n">
        <v>1874641</v>
      </c>
    </row>
    <row r="7" spans="1:3">
      <c r="A7" s="4" t="s">
        <v>567</v>
      </c>
      <c r="B7" s="5" t="n">
        <v>2151271</v>
      </c>
      <c r="C7" s="5" t="n">
        <v>1416000</v>
      </c>
    </row>
    <row r="8" spans="1:3">
      <c r="A8" s="4" t="s">
        <v>568</v>
      </c>
      <c r="B8" s="5" t="n">
        <v>911192</v>
      </c>
      <c r="C8" s="5" t="n">
        <v>819106</v>
      </c>
    </row>
    <row r="9" spans="1:3">
      <c r="A9" s="4" t="s">
        <v>569</v>
      </c>
      <c r="B9" s="5" t="n">
        <v>759770</v>
      </c>
      <c r="C9" s="5" t="n">
        <v>581956</v>
      </c>
    </row>
    <row r="10" spans="1:3">
      <c r="A10" s="4" t="s">
        <v>570</v>
      </c>
      <c r="B10" s="5" t="n">
        <v>422097</v>
      </c>
      <c r="C10" s="5" t="n">
        <v>421733</v>
      </c>
    </row>
    <row r="11" spans="1:3">
      <c r="A11" s="4" t="s">
        <v>571</v>
      </c>
      <c r="B11" s="5" t="n">
        <v>383032</v>
      </c>
      <c r="C11" s="5" t="n">
        <v>365249</v>
      </c>
    </row>
    <row r="12" spans="1:3">
      <c r="A12" s="4" t="s">
        <v>572</v>
      </c>
      <c r="B12" s="5" t="n">
        <v>7263</v>
      </c>
      <c r="C12" s="5" t="n">
        <v>304409</v>
      </c>
    </row>
    <row r="13" spans="1:3">
      <c r="A13" s="4" t="s">
        <v>573</v>
      </c>
      <c r="B13" s="5" t="n">
        <v>114209</v>
      </c>
      <c r="C13" s="5" t="n">
        <v>265985</v>
      </c>
    </row>
    <row r="14" spans="1:3">
      <c r="A14" s="4" t="s">
        <v>574</v>
      </c>
      <c r="B14" s="5" t="n">
        <v>728826</v>
      </c>
      <c r="C14" s="5" t="n">
        <v>249825</v>
      </c>
    </row>
    <row r="15" spans="1:3">
      <c r="A15" s="4" t="s">
        <v>575</v>
      </c>
      <c r="B15" s="5" t="n">
        <v>333337</v>
      </c>
      <c r="C15" s="5" t="n">
        <v>249361</v>
      </c>
    </row>
    <row r="16" spans="1:3">
      <c r="A16" s="4" t="s">
        <v>576</v>
      </c>
      <c r="B16" s="5" t="n">
        <v>171163</v>
      </c>
      <c r="C16" s="5" t="n">
        <v>164878</v>
      </c>
    </row>
    <row r="17" spans="1:3">
      <c r="A17" s="4" t="s">
        <v>555</v>
      </c>
      <c r="B17" s="5" t="n">
        <v>163030</v>
      </c>
      <c r="C17" s="5" t="n">
        <v>127781</v>
      </c>
    </row>
    <row r="18" spans="1:3">
      <c r="A18" s="4" t="s">
        <v>560</v>
      </c>
      <c r="B18" s="5" t="n">
        <v>1945021</v>
      </c>
      <c r="C18" s="5" t="n">
        <v>778672</v>
      </c>
    </row>
    <row r="19" spans="1:3">
      <c r="A19" s="4" t="s">
        <v>577</v>
      </c>
      <c r="B19" s="6" t="n">
        <v>25089046</v>
      </c>
      <c r="C19" s="6" t="n">
        <v>197228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8</v>
      </c>
      <c r="B1" s="2" t="s">
        <v>2</v>
      </c>
      <c r="C1" s="2" t="s">
        <v>30</v>
      </c>
    </row>
    <row r="2" spans="1:3">
      <c r="A2" s="4" t="s">
        <v>288</v>
      </c>
      <c r="B2" s="6" t="n">
        <v>31498065</v>
      </c>
      <c r="C2" s="6" t="n">
        <v>31329398</v>
      </c>
    </row>
    <row r="3" spans="1:3">
      <c r="A3" s="4" t="s">
        <v>579</v>
      </c>
      <c r="B3" s="5" t="n">
        <v>-18641531</v>
      </c>
      <c r="C3" s="5" t="n">
        <v>-17080483</v>
      </c>
    </row>
    <row r="4" spans="1:3">
      <c r="A4" s="4" t="s">
        <v>113</v>
      </c>
      <c r="B4" s="5" t="n">
        <v>12856534</v>
      </c>
      <c r="C4" s="5" t="n">
        <v>14248915</v>
      </c>
    </row>
    <row r="5" spans="1:3">
      <c r="A5" s="4" t="s">
        <v>580</v>
      </c>
    </row>
    <row r="6" spans="1:3">
      <c r="A6" s="4" t="s">
        <v>288</v>
      </c>
      <c r="B6" s="5" t="n">
        <v>20350334</v>
      </c>
      <c r="C6" s="5" t="n">
        <v>13716468</v>
      </c>
    </row>
    <row r="7" spans="1:3">
      <c r="A7" s="4" t="s">
        <v>581</v>
      </c>
    </row>
    <row r="8" spans="1:3">
      <c r="A8" s="4" t="s">
        <v>288</v>
      </c>
      <c r="B8" s="5" t="n">
        <v>436697</v>
      </c>
      <c r="C8" s="5" t="n">
        <v>421689</v>
      </c>
    </row>
    <row r="9" spans="1:3">
      <c r="A9" s="4" t="s">
        <v>582</v>
      </c>
    </row>
    <row r="10" spans="1:3">
      <c r="A10" s="4" t="s">
        <v>288</v>
      </c>
      <c r="B10" s="5" t="n">
        <v>1934984</v>
      </c>
      <c r="C10" s="5" t="n">
        <v>5868370</v>
      </c>
    </row>
    <row r="11" spans="1:3">
      <c r="A11" s="4" t="s">
        <v>583</v>
      </c>
    </row>
    <row r="12" spans="1:3">
      <c r="A12" s="4" t="s">
        <v>288</v>
      </c>
      <c r="B12" s="5" t="n">
        <v>7650496</v>
      </c>
      <c r="C12" s="5" t="n">
        <v>9695643</v>
      </c>
    </row>
    <row r="13" spans="1:3">
      <c r="A13" s="4" t="s">
        <v>584</v>
      </c>
    </row>
    <row r="14" spans="1:3">
      <c r="A14" s="4" t="s">
        <v>288</v>
      </c>
      <c r="B14" s="5" t="n">
        <v>55884</v>
      </c>
      <c r="C14" s="5" t="n">
        <v>55884</v>
      </c>
    </row>
    <row r="15" spans="1:3">
      <c r="A15" s="4" t="s">
        <v>585</v>
      </c>
    </row>
    <row r="16" spans="1:3">
      <c r="A16" s="4" t="s">
        <v>288</v>
      </c>
      <c r="B16" s="5" t="n">
        <v>1069670</v>
      </c>
      <c r="C16" s="5" t="n">
        <v>1188207</v>
      </c>
    </row>
    <row r="17" spans="1:3">
      <c r="A17" s="4" t="s">
        <v>586</v>
      </c>
    </row>
    <row r="18" spans="1:3">
      <c r="A18" s="4" t="s">
        <v>288</v>
      </c>
      <c r="B18" s="6" t="n">
        <v>0</v>
      </c>
      <c r="C18" s="6" t="n">
        <v>3831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7</v>
      </c>
      <c r="B1" s="2" t="s">
        <v>1</v>
      </c>
    </row>
    <row r="2" spans="1:3">
      <c r="B2" s="2" t="s">
        <v>2</v>
      </c>
      <c r="C2" s="2" t="s">
        <v>30</v>
      </c>
    </row>
    <row r="3" spans="1:3">
      <c r="A3" s="3" t="s">
        <v>588</v>
      </c>
    </row>
    <row r="4" spans="1:3">
      <c r="A4" s="4" t="s">
        <v>589</v>
      </c>
      <c r="B4" s="6" t="n">
        <v>5900000</v>
      </c>
      <c r="C4" s="6" t="n">
        <v>75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0</v>
      </c>
      <c r="B1" s="2" t="s">
        <v>2</v>
      </c>
      <c r="C1" s="2" t="s">
        <v>30</v>
      </c>
    </row>
    <row r="2" spans="1:3">
      <c r="A2" s="3" t="s">
        <v>591</v>
      </c>
    </row>
    <row r="3" spans="1:3">
      <c r="A3" s="4" t="s">
        <v>46</v>
      </c>
      <c r="B3" s="6" t="n">
        <v>1797374</v>
      </c>
      <c r="C3" s="6" t="n">
        <v>2239661</v>
      </c>
    </row>
    <row r="4" spans="1:3">
      <c r="A4" s="4" t="s">
        <v>592</v>
      </c>
      <c r="B4" s="5" t="n">
        <v>-1206773</v>
      </c>
      <c r="C4" s="5" t="n">
        <v>-1002578</v>
      </c>
    </row>
    <row r="5" spans="1:3">
      <c r="A5" s="4" t="s">
        <v>593</v>
      </c>
      <c r="B5" s="6" t="n">
        <v>590601</v>
      </c>
      <c r="C5" s="6" t="n">
        <v>12370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4</v>
      </c>
      <c r="B1" s="2" t="s">
        <v>2</v>
      </c>
      <c r="C1" s="2" t="s">
        <v>30</v>
      </c>
    </row>
    <row r="2" spans="1:3">
      <c r="A2" s="3" t="s">
        <v>591</v>
      </c>
    </row>
    <row r="3" spans="1:3">
      <c r="A3" s="5" t="n">
        <v>2018</v>
      </c>
      <c r="B3" s="6" t="n">
        <v>1206773</v>
      </c>
      <c r="C3" s="6" t="n">
        <v>1002578</v>
      </c>
    </row>
    <row r="4" spans="1:3">
      <c r="A4" s="5" t="n">
        <v>2019</v>
      </c>
      <c r="B4" s="5" t="n">
        <v>502589</v>
      </c>
    </row>
    <row r="5" spans="1:3">
      <c r="A5" s="5" t="n">
        <v>2020</v>
      </c>
      <c r="B5" s="5" t="n">
        <v>88012</v>
      </c>
    </row>
    <row r="6" spans="1:3">
      <c r="A6" s="4" t="s">
        <v>113</v>
      </c>
      <c r="B6" s="6" t="n">
        <v>1797374</v>
      </c>
      <c r="C6" s="6" t="n">
        <v>22396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6" t="n">
        <v>7756230</v>
      </c>
      <c r="C4" s="6" t="n">
        <v>5806910</v>
      </c>
    </row>
    <row r="5" spans="1:3">
      <c r="A5" s="4" t="s">
        <v>598</v>
      </c>
      <c r="B5" s="5" t="n">
        <v>0</v>
      </c>
      <c r="C5" s="5" t="n">
        <v>0</v>
      </c>
    </row>
    <row r="6" spans="1:3">
      <c r="A6" s="3" t="s">
        <v>599</v>
      </c>
    </row>
    <row r="7" spans="1:3">
      <c r="A7" s="4" t="s">
        <v>600</v>
      </c>
      <c r="B7" s="5" t="n">
        <v>677071</v>
      </c>
      <c r="C7" s="5" t="n">
        <v>188497</v>
      </c>
    </row>
    <row r="8" spans="1:3">
      <c r="A8" s="4" t="s">
        <v>601</v>
      </c>
      <c r="B8" s="5" t="n">
        <v>3083000</v>
      </c>
      <c r="C8" s="5" t="n">
        <v>0</v>
      </c>
    </row>
    <row r="9" spans="1:3">
      <c r="A9" s="4" t="s">
        <v>602</v>
      </c>
      <c r="B9" s="5" t="n">
        <v>463162</v>
      </c>
      <c r="C9" s="5" t="n">
        <v>1983301</v>
      </c>
    </row>
    <row r="10" spans="1:3">
      <c r="A10" s="4" t="s">
        <v>603</v>
      </c>
      <c r="B10" s="5" t="n">
        <v>0</v>
      </c>
      <c r="C10" s="5" t="n">
        <v>3627490</v>
      </c>
    </row>
    <row r="11" spans="1:3">
      <c r="A11" s="4" t="s">
        <v>54</v>
      </c>
      <c r="B11" s="6" t="n">
        <v>968035</v>
      </c>
      <c r="C11" s="6" t="n">
        <v>15216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4</v>
      </c>
      <c r="B1" s="2" t="s">
        <v>2</v>
      </c>
      <c r="C1" s="2" t="s">
        <v>30</v>
      </c>
    </row>
    <row r="2" spans="1:3">
      <c r="A2" s="3" t="s">
        <v>605</v>
      </c>
    </row>
    <row r="3" spans="1:3">
      <c r="A3" s="4" t="s">
        <v>606</v>
      </c>
      <c r="B3" s="6" t="n">
        <v>0</v>
      </c>
      <c r="C3" s="6" t="n">
        <v>166668</v>
      </c>
    </row>
    <row r="4" spans="1:3">
      <c r="A4" s="4" t="s">
        <v>607</v>
      </c>
      <c r="B4" s="5" t="n">
        <v>450000</v>
      </c>
      <c r="C4" s="5" t="n">
        <v>334025</v>
      </c>
    </row>
    <row r="5" spans="1:3">
      <c r="A5" s="4" t="s">
        <v>608</v>
      </c>
      <c r="B5" s="5" t="n">
        <v>0</v>
      </c>
      <c r="C5" s="5" t="n">
        <v>936606</v>
      </c>
    </row>
    <row r="6" spans="1:3">
      <c r="A6" s="4" t="s">
        <v>113</v>
      </c>
      <c r="B6" s="5" t="n">
        <v>450000</v>
      </c>
      <c r="C6" s="5" t="n">
        <v>1437299</v>
      </c>
    </row>
    <row r="7" spans="1:3">
      <c r="A7" s="4" t="s">
        <v>592</v>
      </c>
      <c r="B7" s="5" t="n">
        <v>-227760</v>
      </c>
      <c r="C7" s="5" t="n">
        <v>-546488</v>
      </c>
    </row>
    <row r="8" spans="1:3">
      <c r="A8" s="4" t="s">
        <v>593</v>
      </c>
      <c r="B8" s="6" t="n">
        <v>222240</v>
      </c>
      <c r="C8" s="6" t="n">
        <v>8908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9</v>
      </c>
      <c r="B1" s="2" t="s">
        <v>2</v>
      </c>
      <c r="C1" s="2" t="s">
        <v>30</v>
      </c>
    </row>
    <row r="2" spans="1:3">
      <c r="A2" s="3" t="s">
        <v>358</v>
      </c>
    </row>
    <row r="3" spans="1:3">
      <c r="A3" s="4" t="s">
        <v>610</v>
      </c>
      <c r="B3" s="6" t="n">
        <v>61750000</v>
      </c>
      <c r="C3" s="6" t="n">
        <v>65000000</v>
      </c>
    </row>
    <row r="4" spans="1:3">
      <c r="A4" s="4" t="s">
        <v>611</v>
      </c>
      <c r="B4" s="5" t="n">
        <v>-1027332</v>
      </c>
      <c r="C4" s="5" t="n">
        <v>-1289629</v>
      </c>
    </row>
    <row r="5" spans="1:3">
      <c r="A5" s="4" t="s">
        <v>612</v>
      </c>
      <c r="B5" s="5" t="n">
        <v>-6500000</v>
      </c>
      <c r="C5" s="5" t="n">
        <v>-2979167</v>
      </c>
    </row>
    <row r="6" spans="1:3">
      <c r="A6" s="4" t="s">
        <v>613</v>
      </c>
      <c r="B6" s="5" t="n">
        <v>54222668</v>
      </c>
      <c r="C6" s="5" t="n">
        <v>60731204</v>
      </c>
    </row>
    <row r="7" spans="1:3">
      <c r="A7" s="4" t="s">
        <v>53</v>
      </c>
      <c r="B7" s="6" t="n">
        <v>1500000</v>
      </c>
      <c r="C7" s="6"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4</v>
      </c>
      <c r="B1" s="2" t="s">
        <v>2</v>
      </c>
      <c r="C1" s="2" t="s">
        <v>30</v>
      </c>
    </row>
    <row r="2" spans="1:3">
      <c r="A2" s="3" t="s">
        <v>615</v>
      </c>
    </row>
    <row r="3" spans="1:3">
      <c r="A3" s="4" t="s">
        <v>616</v>
      </c>
      <c r="B3" s="6" t="n">
        <v>1500000</v>
      </c>
      <c r="C3" s="6" t="n">
        <v>3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7</v>
      </c>
      <c r="B1" s="2" t="s">
        <v>2</v>
      </c>
      <c r="C1" s="2" t="s">
        <v>30</v>
      </c>
    </row>
    <row r="2" spans="1:3">
      <c r="A2" s="4" t="s">
        <v>618</v>
      </c>
      <c r="B2" s="6" t="n">
        <v>33588717</v>
      </c>
      <c r="C2" s="6" t="n">
        <v>33588717</v>
      </c>
    </row>
    <row r="3" spans="1:3">
      <c r="A3" s="4" t="s">
        <v>619</v>
      </c>
      <c r="B3" s="5" t="n">
        <v>-1040167</v>
      </c>
      <c r="C3" s="5" t="n">
        <v>-1368629</v>
      </c>
    </row>
    <row r="4" spans="1:3">
      <c r="A4" s="4" t="s">
        <v>620</v>
      </c>
      <c r="B4" s="5" t="n">
        <v>-595387</v>
      </c>
      <c r="C4" s="5" t="n">
        <v>-788486</v>
      </c>
    </row>
    <row r="5" spans="1:3">
      <c r="A5" s="4" t="s">
        <v>621</v>
      </c>
      <c r="B5" s="5" t="n">
        <v>31953163</v>
      </c>
      <c r="C5" s="5" t="n">
        <v>31431602</v>
      </c>
    </row>
    <row r="6" spans="1:3">
      <c r="A6" s="4" t="s">
        <v>622</v>
      </c>
      <c r="B6" s="5" t="n">
        <v>0</v>
      </c>
      <c r="C6" s="5" t="n">
        <v>0</v>
      </c>
    </row>
    <row r="7" spans="1:3">
      <c r="A7" s="4" t="s">
        <v>593</v>
      </c>
      <c r="B7" s="6" t="n">
        <v>31953163</v>
      </c>
      <c r="C7" s="6" t="n">
        <v>314316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3</v>
      </c>
      <c r="B1" s="2" t="s">
        <v>2</v>
      </c>
      <c r="C1" s="2" t="s">
        <v>30</v>
      </c>
    </row>
    <row r="2" spans="1:3">
      <c r="A2" s="4" t="s">
        <v>624</v>
      </c>
      <c r="B2" s="6" t="n">
        <v>928081</v>
      </c>
      <c r="C2" s="6" t="n">
        <v>928081</v>
      </c>
    </row>
    <row r="3" spans="1:3">
      <c r="A3" s="4" t="s">
        <v>625</v>
      </c>
      <c r="B3" s="5" t="n">
        <v>0</v>
      </c>
      <c r="C3" s="5" t="n">
        <v>-52331</v>
      </c>
    </row>
    <row r="4" spans="1:3">
      <c r="A4" s="4" t="s">
        <v>621</v>
      </c>
      <c r="B4" s="6" t="n">
        <v>928081</v>
      </c>
      <c r="C4" s="6" t="n">
        <v>875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6</v>
      </c>
      <c r="B1" s="2" t="s">
        <v>1</v>
      </c>
    </row>
    <row r="2" spans="1:3">
      <c r="B2" s="2" t="s">
        <v>2</v>
      </c>
      <c r="C2" s="2" t="s">
        <v>30</v>
      </c>
    </row>
    <row r="3" spans="1:3">
      <c r="A3" s="3" t="s">
        <v>627</v>
      </c>
    </row>
    <row r="4" spans="1:3">
      <c r="A4" s="4" t="s">
        <v>628</v>
      </c>
      <c r="B4" s="4" t="s">
        <v>629</v>
      </c>
      <c r="C4" s="4" t="s">
        <v>629</v>
      </c>
    </row>
    <row r="5" spans="1:3">
      <c r="A5" s="4" t="s">
        <v>89</v>
      </c>
      <c r="B5" s="6" t="n">
        <v>100000</v>
      </c>
      <c r="C5" s="6" t="n">
        <v>100000</v>
      </c>
    </row>
    <row r="6" spans="1:3">
      <c r="A6" s="4" t="s">
        <v>630</v>
      </c>
      <c r="C6" s="5" t="n">
        <v>217391</v>
      </c>
    </row>
    <row r="7" spans="1:3">
      <c r="A7" s="4" t="s">
        <v>631</v>
      </c>
      <c r="C7" s="5" t="n">
        <v>25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2</v>
      </c>
      <c r="B1" s="2" t="s">
        <v>1</v>
      </c>
    </row>
    <row r="2" spans="1:3">
      <c r="B2" s="2" t="s">
        <v>2</v>
      </c>
      <c r="C2" s="2" t="s">
        <v>30</v>
      </c>
    </row>
    <row r="3" spans="1:3">
      <c r="A3" s="4" t="s">
        <v>633</v>
      </c>
    </row>
    <row r="4" spans="1:3">
      <c r="A4" s="4" t="s">
        <v>634</v>
      </c>
      <c r="B4" s="5" t="n">
        <v>2375</v>
      </c>
      <c r="C4" s="5" t="n">
        <v>2375</v>
      </c>
    </row>
    <row r="5" spans="1:3">
      <c r="A5" s="4" t="s">
        <v>635</v>
      </c>
      <c r="B5" s="6" t="n">
        <v>24</v>
      </c>
      <c r="C5" s="6" t="n">
        <v>24</v>
      </c>
    </row>
    <row r="6" spans="1:3">
      <c r="A6" s="4" t="s">
        <v>634</v>
      </c>
      <c r="B6" s="5" t="n">
        <v>2375</v>
      </c>
      <c r="C6" s="5" t="n">
        <v>2375</v>
      </c>
    </row>
    <row r="7" spans="1:3">
      <c r="A7" s="4" t="s">
        <v>635</v>
      </c>
      <c r="B7" s="6" t="n">
        <v>24</v>
      </c>
      <c r="C7" s="6" t="n">
        <v>24</v>
      </c>
    </row>
    <row r="8" spans="1:3">
      <c r="A8" s="4" t="s">
        <v>636</v>
      </c>
    </row>
    <row r="9" spans="1:3">
      <c r="A9" s="4" t="s">
        <v>634</v>
      </c>
      <c r="B9" s="5" t="n">
        <v>2625</v>
      </c>
      <c r="C9" s="5" t="n">
        <v>2625</v>
      </c>
    </row>
    <row r="10" spans="1:3">
      <c r="A10" s="4" t="s">
        <v>635</v>
      </c>
      <c r="B10" s="6" t="n">
        <v>26</v>
      </c>
      <c r="C10" s="6" t="n">
        <v>26</v>
      </c>
    </row>
    <row r="11" spans="1:3">
      <c r="A11" s="4" t="s">
        <v>634</v>
      </c>
      <c r="B11" s="5" t="n">
        <v>2625</v>
      </c>
      <c r="C11" s="5" t="n">
        <v>2625</v>
      </c>
    </row>
    <row r="12" spans="1:3">
      <c r="A12" s="4" t="s">
        <v>635</v>
      </c>
      <c r="B12" s="6" t="n">
        <v>26</v>
      </c>
      <c r="C12" s="6" t="n">
        <v>26</v>
      </c>
    </row>
    <row r="13" spans="1:3">
      <c r="A13" s="4" t="s">
        <v>637</v>
      </c>
    </row>
    <row r="14" spans="1:3">
      <c r="A14" s="4" t="s">
        <v>634</v>
      </c>
      <c r="B14" s="5" t="n">
        <v>45</v>
      </c>
      <c r="C14" s="5" t="n">
        <v>45</v>
      </c>
    </row>
    <row r="15" spans="1:3">
      <c r="A15" s="4" t="s">
        <v>635</v>
      </c>
      <c r="B15" s="6" t="n">
        <v>0</v>
      </c>
      <c r="C15" s="6" t="n">
        <v>0</v>
      </c>
    </row>
    <row r="16" spans="1:3">
      <c r="A16" s="4" t="s">
        <v>634</v>
      </c>
      <c r="B16" s="5" t="n">
        <v>45</v>
      </c>
      <c r="C16" s="5" t="n">
        <v>45</v>
      </c>
    </row>
    <row r="17" spans="1:3">
      <c r="A17" s="4" t="s">
        <v>635</v>
      </c>
      <c r="B17" s="6" t="n">
        <v>0</v>
      </c>
      <c r="C17" s="6" t="n">
        <v>0</v>
      </c>
    </row>
    <row r="18" spans="1:3">
      <c r="A18" s="4" t="s">
        <v>638</v>
      </c>
    </row>
    <row r="19" spans="1:3">
      <c r="A19" s="4" t="s">
        <v>634</v>
      </c>
      <c r="B19" s="5" t="n">
        <v>12254</v>
      </c>
      <c r="C19" s="5" t="n">
        <v>18279</v>
      </c>
    </row>
    <row r="20" spans="1:3">
      <c r="A20" s="4" t="s">
        <v>635</v>
      </c>
      <c r="B20" s="6" t="n">
        <v>124</v>
      </c>
      <c r="C20" s="6" t="n">
        <v>184</v>
      </c>
    </row>
    <row r="21" spans="1:3">
      <c r="A21" s="4" t="s">
        <v>116</v>
      </c>
      <c r="B21" s="5" t="n">
        <v>-3083</v>
      </c>
      <c r="C21" s="5" t="n">
        <v>-6025</v>
      </c>
    </row>
    <row r="22" spans="1:3">
      <c r="A22" s="4" t="s">
        <v>117</v>
      </c>
      <c r="B22" s="6" t="n">
        <v>-32</v>
      </c>
      <c r="C22" s="6" t="n">
        <v>-60</v>
      </c>
    </row>
    <row r="23" spans="1:3">
      <c r="A23" s="4" t="s">
        <v>634</v>
      </c>
      <c r="B23" s="5" t="n">
        <v>9171</v>
      </c>
      <c r="C23" s="5" t="n">
        <v>12254</v>
      </c>
    </row>
    <row r="24" spans="1:3">
      <c r="A24" s="4" t="s">
        <v>635</v>
      </c>
      <c r="B24" s="6" t="n">
        <v>92</v>
      </c>
      <c r="C24" s="6" t="n">
        <v>124</v>
      </c>
    </row>
    <row r="25" spans="1:3">
      <c r="A25" s="4" t="s">
        <v>107</v>
      </c>
    </row>
    <row r="26" spans="1:3">
      <c r="A26" s="4" t="s">
        <v>634</v>
      </c>
      <c r="B26" s="5" t="n">
        <v>17299</v>
      </c>
      <c r="C26" s="5" t="n">
        <v>23324</v>
      </c>
    </row>
    <row r="27" spans="1:3">
      <c r="A27" s="4" t="s">
        <v>635</v>
      </c>
      <c r="B27" s="6" t="n">
        <v>174</v>
      </c>
      <c r="C27" s="6" t="n">
        <v>234</v>
      </c>
    </row>
    <row r="28" spans="1:3">
      <c r="A28" s="4" t="s">
        <v>116</v>
      </c>
      <c r="B28" s="5" t="n">
        <v>-3083</v>
      </c>
      <c r="C28" s="5" t="n">
        <v>-6025</v>
      </c>
    </row>
    <row r="29" spans="1:3">
      <c r="A29" s="4" t="s">
        <v>117</v>
      </c>
      <c r="B29" s="6" t="n">
        <v>-32</v>
      </c>
      <c r="C29" s="6" t="n">
        <v>-60</v>
      </c>
    </row>
    <row r="30" spans="1:3">
      <c r="A30" s="4" t="s">
        <v>634</v>
      </c>
      <c r="B30" s="5" t="n">
        <v>14216</v>
      </c>
      <c r="C30" s="5" t="n">
        <v>17299</v>
      </c>
    </row>
    <row r="31" spans="1:3">
      <c r="A31" s="4" t="s">
        <v>635</v>
      </c>
      <c r="B31" s="6" t="n">
        <v>142</v>
      </c>
      <c r="C31" s="6" t="n">
        <v>1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9</v>
      </c>
      <c r="B1" s="2" t="s">
        <v>1</v>
      </c>
    </row>
    <row r="2" spans="1:3">
      <c r="B2" s="2" t="s">
        <v>2</v>
      </c>
      <c r="C2" s="2" t="s">
        <v>30</v>
      </c>
    </row>
    <row r="3" spans="1:3">
      <c r="A3" s="4" t="s">
        <v>640</v>
      </c>
      <c r="B3" s="5" t="n">
        <v>2902862</v>
      </c>
      <c r="C3" s="5" t="n">
        <v>3011764</v>
      </c>
    </row>
    <row r="4" spans="1:3">
      <c r="A4" s="4" t="s">
        <v>641</v>
      </c>
      <c r="B4" s="5" t="n">
        <v>65000</v>
      </c>
      <c r="C4" s="5" t="n">
        <v>0</v>
      </c>
    </row>
    <row r="5" spans="1:3">
      <c r="A5" s="4" t="s">
        <v>642</v>
      </c>
      <c r="B5" s="5" t="n">
        <v>-359067</v>
      </c>
      <c r="C5" s="5" t="n">
        <v>0</v>
      </c>
    </row>
    <row r="6" spans="1:3">
      <c r="A6" s="4" t="s">
        <v>643</v>
      </c>
      <c r="B6" s="5" t="n">
        <v>-607807</v>
      </c>
      <c r="C6" s="5" t="n">
        <v>-108902</v>
      </c>
    </row>
    <row r="7" spans="1:3">
      <c r="A7" s="4" t="s">
        <v>644</v>
      </c>
      <c r="B7" s="5" t="n">
        <v>2000988</v>
      </c>
      <c r="C7" s="5" t="n">
        <v>2902862</v>
      </c>
    </row>
    <row r="8" spans="1:3">
      <c r="A8" s="4" t="s">
        <v>645</v>
      </c>
      <c r="B8" s="7" t="n">
        <v>1.5</v>
      </c>
      <c r="C8" s="6" t="n">
        <v>0</v>
      </c>
    </row>
    <row r="9" spans="1:3">
      <c r="A9" s="4" t="s">
        <v>646</v>
      </c>
      <c r="C9" s="5" t="n">
        <v>0</v>
      </c>
    </row>
    <row r="10" spans="1:3">
      <c r="A10" s="4" t="s">
        <v>477</v>
      </c>
      <c r="B10" s="8" t="n">
        <v>6.18</v>
      </c>
      <c r="C10" s="8" t="n">
        <v>6.14</v>
      </c>
    </row>
    <row r="11" spans="1:3">
      <c r="A11" s="4" t="s">
        <v>478</v>
      </c>
      <c r="B11" s="8" t="n">
        <v>1.5</v>
      </c>
    </row>
    <row r="12" spans="1:3">
      <c r="A12" s="4" t="s">
        <v>647</v>
      </c>
      <c r="B12" s="8" t="n">
        <v>1.48</v>
      </c>
    </row>
    <row r="13" spans="1:3">
      <c r="A13" s="4" t="s">
        <v>648</v>
      </c>
      <c r="B13" s="8" t="n">
        <v>6.81</v>
      </c>
      <c r="C13" s="5" t="n">
        <v>5</v>
      </c>
    </row>
    <row r="14" spans="1:3">
      <c r="A14" s="4" t="s">
        <v>482</v>
      </c>
      <c r="B14" s="8" t="n">
        <v>5.06</v>
      </c>
      <c r="C14" s="8" t="n">
        <v>6.18</v>
      </c>
    </row>
    <row r="15" spans="1:3">
      <c r="A15" s="4" t="s">
        <v>503</v>
      </c>
    </row>
    <row r="16" spans="1:3">
      <c r="A16" s="4" t="s">
        <v>649</v>
      </c>
      <c r="B16" s="8" t="n">
        <v>4.25</v>
      </c>
      <c r="C16" s="8" t="n">
        <v>3.95</v>
      </c>
    </row>
    <row r="17" spans="1:3">
      <c r="A17" s="4" t="s">
        <v>646</v>
      </c>
      <c r="B17" s="8" t="n">
        <v>1.39</v>
      </c>
    </row>
    <row r="18" spans="1:3">
      <c r="A18" s="4" t="s">
        <v>650</v>
      </c>
      <c r="B18" s="8" t="n">
        <v>4.5</v>
      </c>
      <c r="C18" s="5" t="n">
        <v>4</v>
      </c>
    </row>
    <row r="19" spans="1:3">
      <c r="A19" s="4" t="s">
        <v>651</v>
      </c>
      <c r="C19" s="8" t="n">
        <v>4.25</v>
      </c>
    </row>
    <row r="20" spans="1:3">
      <c r="A20" s="4" t="s">
        <v>505</v>
      </c>
    </row>
    <row r="21" spans="1:3">
      <c r="A21" s="4" t="s">
        <v>649</v>
      </c>
      <c r="B21" s="8" t="n">
        <v>10.15</v>
      </c>
      <c r="C21" s="8" t="n">
        <v>10.15</v>
      </c>
    </row>
    <row r="22" spans="1:3">
      <c r="A22" s="4" t="s">
        <v>646</v>
      </c>
      <c r="B22" s="8" t="n">
        <v>1.56</v>
      </c>
    </row>
    <row r="23" spans="1:3">
      <c r="A23" s="4" t="s">
        <v>650</v>
      </c>
      <c r="B23" s="7" t="n">
        <v>10.15</v>
      </c>
      <c r="C23" s="5" t="n">
        <v>7</v>
      </c>
    </row>
    <row r="24" spans="1:3">
      <c r="A24" s="4" t="s">
        <v>651</v>
      </c>
      <c r="C24" s="7" t="n">
        <v>10.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2</v>
      </c>
      <c r="B1" s="2" t="s">
        <v>2</v>
      </c>
      <c r="C1" s="2" t="s">
        <v>30</v>
      </c>
    </row>
    <row r="2" spans="1:3">
      <c r="A2" s="4" t="s">
        <v>74</v>
      </c>
      <c r="B2" s="7" t="n">
        <v>0.01</v>
      </c>
      <c r="C2" s="7" t="n">
        <v>0.01</v>
      </c>
    </row>
    <row r="3" spans="1:3">
      <c r="A3" s="4" t="s">
        <v>75</v>
      </c>
      <c r="B3" s="5" t="n">
        <v>90000000</v>
      </c>
      <c r="C3" s="5" t="n">
        <v>90000000</v>
      </c>
    </row>
    <row r="4" spans="1:3">
      <c r="A4" s="4" t="s">
        <v>76</v>
      </c>
      <c r="B4" s="5" t="n">
        <v>22471133</v>
      </c>
      <c r="C4" s="5" t="n">
        <v>20642028</v>
      </c>
    </row>
    <row r="5" spans="1:3">
      <c r="A5" s="4" t="s">
        <v>77</v>
      </c>
      <c r="B5" s="5" t="n">
        <v>22471133</v>
      </c>
      <c r="C5" s="5" t="n">
        <v>20642028</v>
      </c>
    </row>
    <row r="6" spans="1:3">
      <c r="A6" s="4" t="s">
        <v>70</v>
      </c>
      <c r="B6" s="7" t="n">
        <v>0.01</v>
      </c>
      <c r="C6" s="7" t="n">
        <v>0.01</v>
      </c>
    </row>
    <row r="7" spans="1:3">
      <c r="A7" s="4" t="s">
        <v>71</v>
      </c>
      <c r="B7" s="5" t="n">
        <v>10000000</v>
      </c>
      <c r="C7" s="5" t="n">
        <v>10000000</v>
      </c>
    </row>
    <row r="8" spans="1:3">
      <c r="A8" s="4" t="s">
        <v>72</v>
      </c>
      <c r="B8" s="5" t="n">
        <v>14216</v>
      </c>
      <c r="C8" s="5" t="n">
        <v>17299</v>
      </c>
    </row>
    <row r="9" spans="1:3">
      <c r="A9" s="4" t="s">
        <v>73</v>
      </c>
      <c r="B9" s="5" t="n">
        <v>14216</v>
      </c>
      <c r="C9" s="5" t="n">
        <v>17299</v>
      </c>
    </row>
    <row r="10" spans="1:3">
      <c r="A10" s="4" t="s">
        <v>633</v>
      </c>
    </row>
    <row r="11" spans="1:3">
      <c r="A11" s="4" t="s">
        <v>72</v>
      </c>
      <c r="B11" s="5" t="n">
        <v>5045</v>
      </c>
      <c r="C11" s="5" t="n">
        <v>5045</v>
      </c>
    </row>
    <row r="12" spans="1:3">
      <c r="A12" s="4" t="s">
        <v>73</v>
      </c>
      <c r="B12" s="5" t="n">
        <v>5045</v>
      </c>
      <c r="C12" s="5" t="n">
        <v>5045</v>
      </c>
    </row>
    <row r="13" spans="1:3">
      <c r="A13" s="4" t="s">
        <v>638</v>
      </c>
    </row>
    <row r="14" spans="1:3">
      <c r="A14" s="4" t="s">
        <v>72</v>
      </c>
      <c r="B14" s="5" t="n">
        <v>9171</v>
      </c>
      <c r="C14" s="5" t="n">
        <v>12254</v>
      </c>
    </row>
    <row r="15" spans="1:3">
      <c r="A15" s="4" t="s">
        <v>73</v>
      </c>
      <c r="B15" s="5" t="n">
        <v>9171</v>
      </c>
      <c r="C15" s="5" t="n">
        <v>122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3</v>
      </c>
      <c r="B1" s="2" t="s">
        <v>1</v>
      </c>
    </row>
    <row r="2" spans="1:3">
      <c r="B2" s="2" t="s">
        <v>2</v>
      </c>
      <c r="C2" s="2" t="s">
        <v>30</v>
      </c>
    </row>
    <row r="3" spans="1:3">
      <c r="A3" s="4" t="s">
        <v>654</v>
      </c>
      <c r="B3" s="7" t="n">
        <v>3.75</v>
      </c>
      <c r="C3" s="7" t="n">
        <v>1.5</v>
      </c>
    </row>
    <row r="4" spans="1:3">
      <c r="A4" s="4" t="s">
        <v>655</v>
      </c>
      <c r="B4" s="7" t="n">
        <v>1.55</v>
      </c>
      <c r="C4" s="7" t="n">
        <v>1.65</v>
      </c>
    </row>
    <row r="5" spans="1:3">
      <c r="A5" s="4" t="s">
        <v>493</v>
      </c>
      <c r="B5" s="4" t="s">
        <v>656</v>
      </c>
      <c r="C5" s="4" t="s">
        <v>657</v>
      </c>
    </row>
    <row r="6" spans="1:3">
      <c r="A6" s="4" t="s">
        <v>658</v>
      </c>
      <c r="B6" s="4" t="s">
        <v>659</v>
      </c>
      <c r="C6" s="4" t="s">
        <v>4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0</v>
      </c>
      <c r="B1" s="2" t="s">
        <v>2</v>
      </c>
      <c r="C1" s="2" t="s">
        <v>30</v>
      </c>
    </row>
    <row r="2" spans="1:3">
      <c r="A2" s="3" t="s">
        <v>43</v>
      </c>
    </row>
    <row r="3" spans="1:3">
      <c r="A3" s="4" t="s">
        <v>661</v>
      </c>
      <c r="B3" s="6" t="n">
        <v>227760</v>
      </c>
      <c r="C3" s="6" t="n">
        <v>100000</v>
      </c>
    </row>
    <row r="4" spans="1:3">
      <c r="A4" s="3" t="s">
        <v>662</v>
      </c>
    </row>
    <row r="5" spans="1:3">
      <c r="A5" s="4" t="s">
        <v>661</v>
      </c>
      <c r="B5" s="5" t="n">
        <v>222240</v>
      </c>
      <c r="C5" s="5" t="n">
        <v>836606</v>
      </c>
    </row>
    <row r="6" spans="1:3">
      <c r="A6" s="4" t="s">
        <v>663</v>
      </c>
      <c r="B6" s="5" t="n">
        <v>872900</v>
      </c>
      <c r="C6" s="5" t="n">
        <v>348650</v>
      </c>
    </row>
    <row r="7" spans="1:3">
      <c r="A7" s="9" t="n">
        <v>1</v>
      </c>
    </row>
    <row r="8" spans="1:3">
      <c r="A8" s="3" t="s">
        <v>43</v>
      </c>
    </row>
    <row r="9" spans="1:3">
      <c r="A9" s="4" t="s">
        <v>661</v>
      </c>
      <c r="B9" s="5" t="n">
        <v>0</v>
      </c>
      <c r="C9" s="5" t="n">
        <v>0</v>
      </c>
    </row>
    <row r="10" spans="1:3">
      <c r="A10" s="3" t="s">
        <v>662</v>
      </c>
    </row>
    <row r="11" spans="1:3">
      <c r="A11" s="4" t="s">
        <v>661</v>
      </c>
      <c r="B11" s="5" t="n">
        <v>0</v>
      </c>
      <c r="C11" s="5" t="n">
        <v>0</v>
      </c>
    </row>
    <row r="12" spans="1:3">
      <c r="A12" s="4" t="s">
        <v>663</v>
      </c>
      <c r="B12" s="5" t="n">
        <v>0</v>
      </c>
      <c r="C12" s="5" t="n">
        <v>0</v>
      </c>
    </row>
    <row r="13" spans="1:3">
      <c r="A13" s="9" t="n">
        <v>2</v>
      </c>
    </row>
    <row r="14" spans="1:3">
      <c r="A14" s="3" t="s">
        <v>43</v>
      </c>
    </row>
    <row r="15" spans="1:3">
      <c r="A15" s="4" t="s">
        <v>661</v>
      </c>
      <c r="B15" s="5" t="n">
        <v>0</v>
      </c>
      <c r="C15" s="5" t="n">
        <v>0</v>
      </c>
    </row>
    <row r="16" spans="1:3">
      <c r="A16" s="3" t="s">
        <v>662</v>
      </c>
    </row>
    <row r="17" spans="1:3">
      <c r="A17" s="4" t="s">
        <v>661</v>
      </c>
      <c r="B17" s="5" t="n">
        <v>0</v>
      </c>
      <c r="C17" s="5" t="n">
        <v>0</v>
      </c>
    </row>
    <row r="18" spans="1:3">
      <c r="A18" s="4" t="s">
        <v>663</v>
      </c>
      <c r="B18" s="5" t="n">
        <v>0</v>
      </c>
      <c r="C18" s="5" t="n">
        <v>0</v>
      </c>
    </row>
    <row r="19" spans="1:3">
      <c r="A19" s="9" t="n">
        <v>3</v>
      </c>
    </row>
    <row r="20" spans="1:3">
      <c r="A20" s="3" t="s">
        <v>43</v>
      </c>
    </row>
    <row r="21" spans="1:3">
      <c r="A21" s="4" t="s">
        <v>661</v>
      </c>
      <c r="B21" s="5" t="n">
        <v>227760</v>
      </c>
      <c r="C21" s="5" t="n">
        <v>100000</v>
      </c>
    </row>
    <row r="22" spans="1:3">
      <c r="A22" s="3" t="s">
        <v>662</v>
      </c>
    </row>
    <row r="23" spans="1:3">
      <c r="A23" s="4" t="s">
        <v>661</v>
      </c>
      <c r="B23" s="5" t="n">
        <v>222240</v>
      </c>
      <c r="C23" s="5" t="n">
        <v>836606</v>
      </c>
    </row>
    <row r="24" spans="1:3">
      <c r="A24" s="4" t="s">
        <v>663</v>
      </c>
      <c r="B24" s="6" t="n">
        <v>872900</v>
      </c>
      <c r="C24" s="6" t="n">
        <v>3486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4</v>
      </c>
      <c r="B1" s="2" t="s">
        <v>1</v>
      </c>
    </row>
    <row r="2" spans="1:3">
      <c r="B2" s="2" t="s">
        <v>2</v>
      </c>
      <c r="C2" s="2" t="s">
        <v>30</v>
      </c>
    </row>
    <row r="3" spans="1:3">
      <c r="A3" s="3" t="s">
        <v>184</v>
      </c>
    </row>
    <row r="4" spans="1:3">
      <c r="A4" s="4" t="s">
        <v>665</v>
      </c>
      <c r="B4" s="6" t="n">
        <v>348650</v>
      </c>
      <c r="C4" s="6" t="n">
        <v>953005</v>
      </c>
    </row>
    <row r="5" spans="1:3">
      <c r="A5" s="4" t="s">
        <v>666</v>
      </c>
      <c r="B5" s="5" t="n">
        <v>909272</v>
      </c>
      <c r="C5" s="5" t="n">
        <v>-1037405</v>
      </c>
    </row>
    <row r="6" spans="1:3">
      <c r="A6" s="4" t="s">
        <v>667</v>
      </c>
      <c r="C6" s="5" t="n">
        <v>433050</v>
      </c>
    </row>
    <row r="7" spans="1:3">
      <c r="A7" s="4" t="s">
        <v>668</v>
      </c>
      <c r="B7" s="5" t="n">
        <v>-385022</v>
      </c>
    </row>
    <row r="8" spans="1:3">
      <c r="A8" s="4" t="s">
        <v>669</v>
      </c>
      <c r="B8" s="6" t="n">
        <v>872900</v>
      </c>
      <c r="C8" s="6" t="n">
        <v>3486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6" t="n">
        <v>0</v>
      </c>
      <c r="C4" s="6" t="n">
        <v>0</v>
      </c>
    </row>
    <row r="5" spans="1:3">
      <c r="A5" s="4" t="s">
        <v>673</v>
      </c>
      <c r="B5" s="5" t="n">
        <v>61511</v>
      </c>
      <c r="C5" s="5" t="n">
        <v>60000</v>
      </c>
    </row>
    <row r="6" spans="1:3">
      <c r="A6" s="4" t="s">
        <v>113</v>
      </c>
      <c r="B6" s="5" t="n">
        <v>61511</v>
      </c>
      <c r="C6" s="5" t="n">
        <v>60000</v>
      </c>
    </row>
    <row r="7" spans="1:3">
      <c r="A7" s="3" t="s">
        <v>674</v>
      </c>
    </row>
    <row r="8" spans="1:3">
      <c r="A8" s="4" t="s">
        <v>672</v>
      </c>
      <c r="B8" s="5" t="n">
        <v>0</v>
      </c>
      <c r="C8" s="5" t="n">
        <v>-1493485</v>
      </c>
    </row>
    <row r="9" spans="1:3">
      <c r="A9" s="4" t="s">
        <v>673</v>
      </c>
      <c r="B9" s="5" t="n">
        <v>0</v>
      </c>
      <c r="C9" s="5" t="n">
        <v>-176000</v>
      </c>
    </row>
    <row r="10" spans="1:3">
      <c r="A10" s="4" t="s">
        <v>113</v>
      </c>
      <c r="B10" s="5" t="n">
        <v>0</v>
      </c>
      <c r="C10" s="5" t="n">
        <v>-1669485</v>
      </c>
    </row>
    <row r="11" spans="1:3">
      <c r="A11" s="4" t="s">
        <v>675</v>
      </c>
      <c r="B11" s="6" t="n">
        <v>61511</v>
      </c>
      <c r="C11" s="6" t="n">
        <v>-160948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676</v>
      </c>
      <c r="B1" s="2" t="s">
        <v>1</v>
      </c>
    </row>
    <row r="2" spans="1:3">
      <c r="B2" s="2" t="s">
        <v>2</v>
      </c>
      <c r="C2" s="2" t="s">
        <v>30</v>
      </c>
    </row>
    <row r="3" spans="1:3">
      <c r="A3" s="3" t="s">
        <v>677</v>
      </c>
    </row>
    <row r="4" spans="1:3">
      <c r="A4" s="4" t="s">
        <v>678</v>
      </c>
      <c r="B4" s="4" t="s">
        <v>679</v>
      </c>
      <c r="C4" s="4" t="s">
        <v>679</v>
      </c>
    </row>
    <row r="5" spans="1:3">
      <c r="A5" s="4" t="s">
        <v>680</v>
      </c>
      <c r="B5" s="4" t="s">
        <v>681</v>
      </c>
      <c r="C5" s="4" t="s">
        <v>682</v>
      </c>
    </row>
    <row r="6" spans="1:3">
      <c r="A6" s="4" t="s">
        <v>683</v>
      </c>
      <c r="B6" s="4" t="s">
        <v>684</v>
      </c>
      <c r="C6" s="4" t="s">
        <v>685</v>
      </c>
    </row>
    <row r="7" spans="1:3">
      <c r="A7" s="4" t="s">
        <v>686</v>
      </c>
      <c r="B7" s="4" t="s">
        <v>687</v>
      </c>
      <c r="C7" s="4" t="s">
        <v>492</v>
      </c>
    </row>
    <row r="8" spans="1:3">
      <c r="A8" s="4" t="s">
        <v>688</v>
      </c>
      <c r="B8" s="4" t="s">
        <v>689</v>
      </c>
      <c r="C8" s="4" t="s">
        <v>690</v>
      </c>
    </row>
    <row r="9" spans="1:3">
      <c r="A9" s="4" t="s">
        <v>691</v>
      </c>
      <c r="B9" s="4" t="s">
        <v>692</v>
      </c>
      <c r="C9" s="4" t="s">
        <v>69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94</v>
      </c>
      <c r="B1" s="2" t="s">
        <v>2</v>
      </c>
      <c r="C1" s="2" t="s">
        <v>30</v>
      </c>
    </row>
    <row r="2" spans="1:3">
      <c r="A2" s="3" t="s">
        <v>695</v>
      </c>
    </row>
    <row r="3" spans="1:3">
      <c r="A3" s="4" t="s">
        <v>696</v>
      </c>
      <c r="B3" s="6" t="n">
        <v>29447000</v>
      </c>
      <c r="C3" s="6" t="n">
        <v>43292000</v>
      </c>
    </row>
    <row r="4" spans="1:3">
      <c r="A4" s="4" t="s">
        <v>69</v>
      </c>
      <c r="B4" s="5" t="n">
        <v>105000</v>
      </c>
      <c r="C4" s="5" t="n">
        <v>99000</v>
      </c>
    </row>
    <row r="5" spans="1:3">
      <c r="A5" s="4" t="s">
        <v>697</v>
      </c>
      <c r="B5" s="5" t="n">
        <v>500000</v>
      </c>
      <c r="C5" s="5" t="n">
        <v>391000</v>
      </c>
    </row>
    <row r="6" spans="1:3">
      <c r="A6" s="4" t="s">
        <v>531</v>
      </c>
      <c r="B6" s="5" t="n">
        <v>1016000</v>
      </c>
      <c r="C6" s="5" t="n">
        <v>910000</v>
      </c>
    </row>
    <row r="7" spans="1:3">
      <c r="A7" s="4" t="s">
        <v>560</v>
      </c>
      <c r="B7" s="5" t="n">
        <v>55000</v>
      </c>
      <c r="C7" s="5" t="n">
        <v>83000</v>
      </c>
    </row>
    <row r="8" spans="1:3">
      <c r="A8" s="4" t="s">
        <v>698</v>
      </c>
      <c r="B8" s="5" t="n">
        <v>31123000</v>
      </c>
      <c r="C8" s="5" t="n">
        <v>44775000</v>
      </c>
    </row>
    <row r="9" spans="1:3">
      <c r="A9" s="3" t="s">
        <v>699</v>
      </c>
    </row>
    <row r="10" spans="1:3">
      <c r="A10" s="4" t="s">
        <v>700</v>
      </c>
      <c r="B10" s="5" t="n">
        <v>5700000</v>
      </c>
      <c r="C10" s="5" t="n">
        <v>9943000</v>
      </c>
    </row>
    <row r="11" spans="1:3">
      <c r="A11" s="4" t="s">
        <v>527</v>
      </c>
      <c r="B11" s="5" t="n">
        <v>718000</v>
      </c>
      <c r="C11" s="5" t="n">
        <v>761000</v>
      </c>
    </row>
    <row r="12" spans="1:3">
      <c r="A12" s="4" t="s">
        <v>113</v>
      </c>
      <c r="B12" s="5" t="n">
        <v>6418000</v>
      </c>
      <c r="C12" s="5" t="n">
        <v>10704000</v>
      </c>
    </row>
    <row r="13" spans="1:3">
      <c r="A13" s="4" t="s">
        <v>701</v>
      </c>
      <c r="B13" s="5" t="n">
        <v>24705000</v>
      </c>
      <c r="C13" s="5" t="n">
        <v>34071000</v>
      </c>
    </row>
    <row r="14" spans="1:3">
      <c r="A14" s="4" t="s">
        <v>702</v>
      </c>
      <c r="B14" s="5" t="n">
        <v>-24705000</v>
      </c>
      <c r="C14" s="5" t="n">
        <v>-34071000</v>
      </c>
    </row>
    <row r="15" spans="1:3">
      <c r="A15" s="4" t="s">
        <v>703</v>
      </c>
      <c r="B15" s="6" t="n">
        <v>0</v>
      </c>
      <c r="C1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04</v>
      </c>
      <c r="B1" s="2" t="s">
        <v>1</v>
      </c>
    </row>
    <row r="2" spans="1:3">
      <c r="B2" s="2" t="s">
        <v>2</v>
      </c>
      <c r="C2" s="2" t="s">
        <v>30</v>
      </c>
    </row>
    <row r="3" spans="1:3">
      <c r="A3" s="3" t="s">
        <v>705</v>
      </c>
    </row>
    <row r="4" spans="1:3">
      <c r="A4" s="4" t="s">
        <v>706</v>
      </c>
      <c r="B4" s="6" t="n">
        <v>127000000</v>
      </c>
      <c r="C4" s="6" t="n">
        <v>122000000</v>
      </c>
    </row>
    <row r="5" spans="1:3">
      <c r="A5" s="4" t="s">
        <v>707</v>
      </c>
      <c r="B5" s="4" t="s">
        <v>70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709</v>
      </c>
      <c r="B1" s="2" t="s">
        <v>551</v>
      </c>
    </row>
    <row r="2" spans="1:2">
      <c r="A2" s="3" t="s">
        <v>710</v>
      </c>
    </row>
    <row r="3" spans="1:2">
      <c r="A3" s="5" t="n">
        <v>2018</v>
      </c>
      <c r="B3" s="6" t="n">
        <v>1200000</v>
      </c>
    </row>
    <row r="4" spans="1:2">
      <c r="A4" s="5" t="n">
        <v>2019</v>
      </c>
      <c r="B4" s="5" t="n">
        <v>1246000</v>
      </c>
    </row>
    <row r="5" spans="1:2">
      <c r="A5" s="5" t="n">
        <v>2020</v>
      </c>
      <c r="B5" s="5" t="n">
        <v>1104000</v>
      </c>
    </row>
    <row r="6" spans="1:2">
      <c r="A6" s="5" t="n">
        <v>2021</v>
      </c>
      <c r="B6" s="5" t="n">
        <v>500000</v>
      </c>
    </row>
    <row r="7" spans="1:2">
      <c r="A7" s="5" t="n">
        <v>2022</v>
      </c>
      <c r="B7" s="5" t="n">
        <v>417000</v>
      </c>
    </row>
    <row r="8" spans="1:2">
      <c r="A8" s="4" t="s">
        <v>711</v>
      </c>
      <c r="B8" s="6" t="n">
        <v>1397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6" t="n">
        <v>1500000</v>
      </c>
      <c r="C4" s="6" t="n">
        <v>16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15</v>
      </c>
      <c r="B1" s="2" t="s">
        <v>1</v>
      </c>
    </row>
    <row r="2" spans="1:3">
      <c r="B2" s="2" t="s">
        <v>2</v>
      </c>
      <c r="C2" s="2" t="s">
        <v>30</v>
      </c>
    </row>
    <row r="3" spans="1:3">
      <c r="A3" s="4" t="s">
        <v>716</v>
      </c>
      <c r="B3" s="6" t="n">
        <v>150530557</v>
      </c>
      <c r="C3" s="6" t="n">
        <v>124654270</v>
      </c>
    </row>
    <row r="4" spans="1:3">
      <c r="A4" s="4" t="s">
        <v>717</v>
      </c>
    </row>
    <row r="5" spans="1:3">
      <c r="A5" s="4" t="s">
        <v>716</v>
      </c>
      <c r="B5" s="5" t="n">
        <v>138212257</v>
      </c>
      <c r="C5" s="5" t="n">
        <v>111863657</v>
      </c>
    </row>
    <row r="6" spans="1:3">
      <c r="A6" s="4" t="s">
        <v>718</v>
      </c>
    </row>
    <row r="7" spans="1:3">
      <c r="A7" s="4" t="s">
        <v>716</v>
      </c>
      <c r="B7" s="6" t="n">
        <v>12318300</v>
      </c>
      <c r="C7" s="6" t="n">
        <v>127906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9</v>
      </c>
      <c r="B1" s="2" t="s">
        <v>1</v>
      </c>
    </row>
    <row r="2" spans="1:3">
      <c r="B2" s="2" t="s">
        <v>2</v>
      </c>
      <c r="C2" s="2" t="s">
        <v>30</v>
      </c>
    </row>
    <row r="3" spans="1:3">
      <c r="A3" s="3" t="s">
        <v>720</v>
      </c>
    </row>
    <row r="4" spans="1:3">
      <c r="A4" s="4" t="s">
        <v>80</v>
      </c>
      <c r="B4" s="6" t="n">
        <v>150530557</v>
      </c>
      <c r="C4" s="6" t="n">
        <v>124654270</v>
      </c>
    </row>
    <row r="5" spans="1:3">
      <c r="A5" s="4" t="s">
        <v>721</v>
      </c>
      <c r="B5" s="5" t="n">
        <v>83033401</v>
      </c>
      <c r="C5" s="5" t="n">
        <v>70667382</v>
      </c>
    </row>
    <row r="6" spans="1:3">
      <c r="A6" s="4" t="s">
        <v>82</v>
      </c>
      <c r="B6" s="5" t="n">
        <v>67497156</v>
      </c>
      <c r="C6" s="5" t="n">
        <v>53986888</v>
      </c>
    </row>
    <row r="7" spans="1:3">
      <c r="A7" s="4" t="s">
        <v>83</v>
      </c>
      <c r="B7" s="5" t="n">
        <v>14521047</v>
      </c>
      <c r="C7" s="5" t="n">
        <v>13096587</v>
      </c>
    </row>
    <row r="8" spans="1:3">
      <c r="A8" s="4" t="s">
        <v>84</v>
      </c>
      <c r="B8" s="5" t="n">
        <v>57724202</v>
      </c>
      <c r="C8" s="5" t="n">
        <v>48524923</v>
      </c>
    </row>
    <row r="9" spans="1:3">
      <c r="A9" s="4" t="s">
        <v>89</v>
      </c>
      <c r="B9" s="5" t="n">
        <v>-8648600</v>
      </c>
      <c r="C9" s="5" t="n">
        <v>-6742143</v>
      </c>
    </row>
    <row r="10" spans="1:3">
      <c r="A10" s="4" t="s">
        <v>722</v>
      </c>
      <c r="B10" s="5" t="n">
        <v>-909272</v>
      </c>
      <c r="C10" s="5" t="n">
        <v>265383</v>
      </c>
    </row>
    <row r="11" spans="1:3">
      <c r="A11" s="4" t="s">
        <v>85</v>
      </c>
      <c r="B11" s="5" t="n">
        <v>641260</v>
      </c>
      <c r="C11" s="5" t="n">
        <v>0</v>
      </c>
    </row>
    <row r="12" spans="1:3">
      <c r="A12" s="4" t="s">
        <v>93</v>
      </c>
      <c r="B12" s="5" t="n">
        <v>1011606</v>
      </c>
      <c r="C12" s="5" t="n">
        <v>0</v>
      </c>
    </row>
    <row r="13" spans="1:3">
      <c r="A13" s="4" t="s">
        <v>91</v>
      </c>
      <c r="B13" s="5" t="n">
        <v>-311707</v>
      </c>
      <c r="C13" s="5" t="n">
        <v>-129119</v>
      </c>
    </row>
    <row r="14" spans="1:3">
      <c r="A14" s="4" t="s">
        <v>92</v>
      </c>
      <c r="B14" s="5" t="n">
        <v>0</v>
      </c>
      <c r="C14" s="5" t="n">
        <v>-214294</v>
      </c>
    </row>
    <row r="15" spans="1:3">
      <c r="A15" s="4" t="s">
        <v>723</v>
      </c>
      <c r="B15" s="5" t="n">
        <v>-8648738</v>
      </c>
      <c r="C15" s="5" t="n">
        <v>-6691186</v>
      </c>
    </row>
    <row r="16" spans="1:3">
      <c r="A16" s="4" t="s">
        <v>724</v>
      </c>
      <c r="B16" s="5" t="n">
        <v>61511</v>
      </c>
      <c r="C16" s="5" t="n">
        <v>-1609485</v>
      </c>
    </row>
    <row r="17" spans="1:3">
      <c r="A17" s="4" t="s">
        <v>725</v>
      </c>
      <c r="B17" s="5" t="n">
        <v>122057561</v>
      </c>
      <c r="C17" s="5" t="n">
        <v>131956239</v>
      </c>
    </row>
    <row r="18" spans="1:3">
      <c r="A18" s="4" t="s">
        <v>726</v>
      </c>
    </row>
    <row r="19" spans="1:3">
      <c r="A19" s="3" t="s">
        <v>720</v>
      </c>
    </row>
    <row r="20" spans="1:3">
      <c r="A20" s="4" t="s">
        <v>80</v>
      </c>
      <c r="B20" s="5" t="n">
        <v>33188930</v>
      </c>
      <c r="C20" s="5" t="n">
        <v>35484101</v>
      </c>
    </row>
    <row r="21" spans="1:3">
      <c r="A21" s="4" t="s">
        <v>721</v>
      </c>
      <c r="B21" s="5" t="n">
        <v>31981586</v>
      </c>
      <c r="C21" s="5" t="n">
        <v>33783130</v>
      </c>
    </row>
    <row r="22" spans="1:3">
      <c r="A22" s="4" t="s">
        <v>82</v>
      </c>
      <c r="B22" s="5" t="n">
        <v>1207344</v>
      </c>
      <c r="C22" s="5" t="n">
        <v>1700971</v>
      </c>
    </row>
    <row r="23" spans="1:3">
      <c r="A23" s="4" t="s">
        <v>83</v>
      </c>
      <c r="B23" s="5" t="n">
        <v>340835</v>
      </c>
      <c r="C23" s="5" t="n">
        <v>153567</v>
      </c>
    </row>
    <row r="24" spans="1:3">
      <c r="A24" s="4" t="s">
        <v>84</v>
      </c>
      <c r="B24" s="5" t="n">
        <v>2314530</v>
      </c>
      <c r="C24" s="5" t="n">
        <v>2710880</v>
      </c>
    </row>
    <row r="25" spans="1:3">
      <c r="A25" s="4" t="s">
        <v>89</v>
      </c>
      <c r="B25" s="5" t="n">
        <v>0</v>
      </c>
      <c r="C25" s="5" t="n">
        <v>0</v>
      </c>
    </row>
    <row r="26" spans="1:3">
      <c r="A26" s="4" t="s">
        <v>722</v>
      </c>
      <c r="B26" s="5" t="n">
        <v>0</v>
      </c>
      <c r="C26" s="5" t="n">
        <v>0</v>
      </c>
    </row>
    <row r="27" spans="1:3">
      <c r="A27" s="4" t="s">
        <v>85</v>
      </c>
      <c r="B27" s="5" t="n">
        <v>0</v>
      </c>
    </row>
    <row r="28" spans="1:3">
      <c r="A28" s="4" t="s">
        <v>93</v>
      </c>
      <c r="B28" s="5" t="n">
        <v>0</v>
      </c>
    </row>
    <row r="29" spans="1:3">
      <c r="A29" s="4" t="s">
        <v>91</v>
      </c>
      <c r="B29" s="5" t="n">
        <v>0</v>
      </c>
      <c r="C29" s="5" t="n">
        <v>0</v>
      </c>
    </row>
    <row r="30" spans="1:3">
      <c r="A30" s="4" t="s">
        <v>92</v>
      </c>
      <c r="C30" s="5" t="n">
        <v>0</v>
      </c>
    </row>
    <row r="31" spans="1:3">
      <c r="A31" s="4" t="s">
        <v>723</v>
      </c>
      <c r="B31" s="5" t="n">
        <v>-9454</v>
      </c>
      <c r="C31" s="5" t="n">
        <v>0</v>
      </c>
    </row>
    <row r="32" spans="1:3">
      <c r="A32" s="4" t="s">
        <v>724</v>
      </c>
      <c r="B32" s="5" t="n">
        <v>0</v>
      </c>
      <c r="C32" s="5" t="n">
        <v>0</v>
      </c>
    </row>
    <row r="33" spans="1:3">
      <c r="A33" s="4" t="s">
        <v>98</v>
      </c>
      <c r="B33" s="5" t="n">
        <v>-1457475</v>
      </c>
      <c r="C33" s="5" t="n">
        <v>-1163476</v>
      </c>
    </row>
    <row r="34" spans="1:3">
      <c r="A34" s="4" t="s">
        <v>725</v>
      </c>
      <c r="B34" s="5" t="n">
        <v>2888933</v>
      </c>
      <c r="C34" s="5" t="n">
        <v>6265402</v>
      </c>
    </row>
    <row r="35" spans="1:3">
      <c r="A35" s="4" t="s">
        <v>727</v>
      </c>
      <c r="B35" s="5" t="n">
        <v>35442</v>
      </c>
      <c r="C35" s="5" t="n">
        <v>0</v>
      </c>
    </row>
    <row r="36" spans="1:3">
      <c r="A36" s="4" t="s">
        <v>728</v>
      </c>
    </row>
    <row r="37" spans="1:3">
      <c r="A37" s="3" t="s">
        <v>720</v>
      </c>
    </row>
    <row r="38" spans="1:3">
      <c r="A38" s="4" t="s">
        <v>80</v>
      </c>
      <c r="B38" s="5" t="n">
        <v>117341627</v>
      </c>
      <c r="C38" s="5" t="n">
        <v>89170169</v>
      </c>
    </row>
    <row r="39" spans="1:3">
      <c r="A39" s="4" t="s">
        <v>721</v>
      </c>
      <c r="B39" s="5" t="n">
        <v>51051815</v>
      </c>
      <c r="C39" s="5" t="n">
        <v>36884252</v>
      </c>
    </row>
    <row r="40" spans="1:3">
      <c r="A40" s="4" t="s">
        <v>82</v>
      </c>
      <c r="B40" s="5" t="n">
        <v>66289812</v>
      </c>
      <c r="C40" s="5" t="n">
        <v>52285917</v>
      </c>
    </row>
    <row r="41" spans="1:3">
      <c r="A41" s="4" t="s">
        <v>83</v>
      </c>
      <c r="B41" s="5" t="n">
        <v>13568673</v>
      </c>
      <c r="C41" s="5" t="n">
        <v>12033551</v>
      </c>
    </row>
    <row r="42" spans="1:3">
      <c r="A42" s="4" t="s">
        <v>84</v>
      </c>
      <c r="B42" s="5" t="n">
        <v>48566229</v>
      </c>
      <c r="C42" s="5" t="n">
        <v>40331439</v>
      </c>
    </row>
    <row r="43" spans="1:3">
      <c r="A43" s="4" t="s">
        <v>89</v>
      </c>
      <c r="B43" s="5" t="n">
        <v>-8385595</v>
      </c>
      <c r="C43" s="5" t="n">
        <v>-6442224</v>
      </c>
    </row>
    <row r="44" spans="1:3">
      <c r="A44" s="4" t="s">
        <v>722</v>
      </c>
      <c r="B44" s="5" t="n">
        <v>0</v>
      </c>
      <c r="C44" s="5" t="n">
        <v>0</v>
      </c>
    </row>
    <row r="45" spans="1:3">
      <c r="A45" s="4" t="s">
        <v>85</v>
      </c>
      <c r="B45" s="5" t="n">
        <v>641260</v>
      </c>
    </row>
    <row r="46" spans="1:3">
      <c r="A46" s="4" t="s">
        <v>93</v>
      </c>
      <c r="B46" s="5" t="n">
        <v>1011606</v>
      </c>
    </row>
    <row r="47" spans="1:3">
      <c r="A47" s="4" t="s">
        <v>91</v>
      </c>
      <c r="B47" s="5" t="n">
        <v>-311707</v>
      </c>
      <c r="C47" s="5" t="n">
        <v>-129119</v>
      </c>
    </row>
    <row r="48" spans="1:3">
      <c r="A48" s="4" t="s">
        <v>92</v>
      </c>
      <c r="C48" s="5" t="n">
        <v>-214294</v>
      </c>
    </row>
    <row r="49" spans="1:3">
      <c r="A49" s="4" t="s">
        <v>723</v>
      </c>
      <c r="B49" s="5" t="n">
        <v>329855</v>
      </c>
      <c r="C49" s="5" t="n">
        <v>165882</v>
      </c>
    </row>
    <row r="50" spans="1:3">
      <c r="A50" s="4" t="s">
        <v>724</v>
      </c>
      <c r="B50" s="5" t="n">
        <v>-61511</v>
      </c>
      <c r="C50" s="5" t="n">
        <v>1609485</v>
      </c>
    </row>
    <row r="51" spans="1:3">
      <c r="A51" s="4" t="s">
        <v>98</v>
      </c>
      <c r="B51" s="5" t="n">
        <v>-3903702</v>
      </c>
      <c r="C51" s="5" t="n">
        <v>-5089343</v>
      </c>
    </row>
    <row r="52" spans="1:3">
      <c r="A52" s="4" t="s">
        <v>725</v>
      </c>
      <c r="B52" s="5" t="n">
        <v>116807604</v>
      </c>
      <c r="C52" s="5" t="n">
        <v>125690837</v>
      </c>
    </row>
    <row r="53" spans="1:3">
      <c r="A53" s="4" t="s">
        <v>727</v>
      </c>
      <c r="B53" s="5" t="n">
        <v>4986988</v>
      </c>
      <c r="C53" s="5" t="n">
        <v>4954711</v>
      </c>
    </row>
    <row r="54" spans="1:3">
      <c r="A54" s="4" t="s">
        <v>729</v>
      </c>
    </row>
    <row r="55" spans="1:3">
      <c r="A55" s="3" t="s">
        <v>720</v>
      </c>
    </row>
    <row r="56" spans="1:3">
      <c r="A56" s="4" t="s">
        <v>80</v>
      </c>
      <c r="B56" s="5" t="n">
        <v>0</v>
      </c>
      <c r="C56" s="5" t="n">
        <v>0</v>
      </c>
    </row>
    <row r="57" spans="1:3">
      <c r="A57" s="4" t="s">
        <v>721</v>
      </c>
      <c r="B57" s="5" t="n">
        <v>0</v>
      </c>
      <c r="C57" s="5" t="n">
        <v>0</v>
      </c>
    </row>
    <row r="58" spans="1:3">
      <c r="A58" s="4" t="s">
        <v>82</v>
      </c>
      <c r="B58" s="5" t="n">
        <v>0</v>
      </c>
      <c r="C58" s="5" t="n">
        <v>0</v>
      </c>
    </row>
    <row r="59" spans="1:3">
      <c r="A59" s="4" t="s">
        <v>83</v>
      </c>
      <c r="B59" s="5" t="n">
        <v>611538</v>
      </c>
      <c r="C59" s="5" t="n">
        <v>909469</v>
      </c>
    </row>
    <row r="60" spans="1:3">
      <c r="A60" s="4" t="s">
        <v>84</v>
      </c>
      <c r="B60" s="5" t="n">
        <v>6843443</v>
      </c>
      <c r="C60" s="5" t="n">
        <v>5482604</v>
      </c>
    </row>
    <row r="61" spans="1:3">
      <c r="A61" s="4" t="s">
        <v>89</v>
      </c>
      <c r="B61" s="5" t="n">
        <v>-263005</v>
      </c>
      <c r="C61" s="5" t="n">
        <v>-299919</v>
      </c>
    </row>
    <row r="62" spans="1:3">
      <c r="A62" s="4" t="s">
        <v>722</v>
      </c>
      <c r="B62" s="5" t="n">
        <v>-909272</v>
      </c>
      <c r="C62" s="5" t="n">
        <v>265383</v>
      </c>
    </row>
    <row r="63" spans="1:3">
      <c r="A63" s="4" t="s">
        <v>85</v>
      </c>
      <c r="B63" s="5" t="n">
        <v>0</v>
      </c>
    </row>
    <row r="64" spans="1:3">
      <c r="A64" s="4" t="s">
        <v>93</v>
      </c>
      <c r="B64" s="5" t="n">
        <v>0</v>
      </c>
    </row>
    <row r="65" spans="1:3">
      <c r="A65" s="4" t="s">
        <v>91</v>
      </c>
      <c r="B65" s="5" t="n">
        <v>0</v>
      </c>
      <c r="C65" s="5" t="n">
        <v>0</v>
      </c>
    </row>
    <row r="66" spans="1:3">
      <c r="A66" s="4" t="s">
        <v>92</v>
      </c>
      <c r="C66" s="5" t="n">
        <v>0</v>
      </c>
    </row>
    <row r="67" spans="1:3">
      <c r="A67" s="4" t="s">
        <v>723</v>
      </c>
      <c r="B67" s="5" t="n">
        <v>-111166</v>
      </c>
      <c r="C67" s="5" t="n">
        <v>-36895</v>
      </c>
    </row>
    <row r="68" spans="1:3">
      <c r="A68" s="4" t="s">
        <v>724</v>
      </c>
      <c r="B68" s="5" t="n">
        <v>0</v>
      </c>
      <c r="C68" s="5" t="n">
        <v>0</v>
      </c>
    </row>
    <row r="69" spans="1:3">
      <c r="A69" s="4" t="s">
        <v>98</v>
      </c>
      <c r="B69" s="5" t="n">
        <v>-8738424</v>
      </c>
      <c r="C69" s="5" t="n">
        <v>-6463504</v>
      </c>
    </row>
    <row r="70" spans="1:3">
      <c r="A70" s="4" t="s">
        <v>725</v>
      </c>
      <c r="B70" s="5" t="n">
        <v>2361024</v>
      </c>
      <c r="C70" s="5" t="n">
        <v>0</v>
      </c>
    </row>
    <row r="71" spans="1:3">
      <c r="A71" s="4" t="s">
        <v>727</v>
      </c>
      <c r="B71" s="5" t="n">
        <v>0</v>
      </c>
      <c r="C71" s="5" t="n">
        <v>0</v>
      </c>
    </row>
    <row r="72" spans="1:3">
      <c r="A72" s="4" t="s">
        <v>730</v>
      </c>
    </row>
    <row r="73" spans="1:3">
      <c r="A73" s="3" t="s">
        <v>720</v>
      </c>
    </row>
    <row r="74" spans="1:3">
      <c r="A74" s="4" t="s">
        <v>80</v>
      </c>
      <c r="B74" s="5" t="n">
        <v>150530557</v>
      </c>
      <c r="C74" s="5" t="n">
        <v>124654270</v>
      </c>
    </row>
    <row r="75" spans="1:3">
      <c r="A75" s="4" t="s">
        <v>721</v>
      </c>
      <c r="B75" s="5" t="n">
        <v>83033401</v>
      </c>
      <c r="C75" s="5" t="n">
        <v>70667382</v>
      </c>
    </row>
    <row r="76" spans="1:3">
      <c r="A76" s="4" t="s">
        <v>82</v>
      </c>
      <c r="B76" s="5" t="n">
        <v>67497156</v>
      </c>
      <c r="C76" s="5" t="n">
        <v>53986888</v>
      </c>
    </row>
    <row r="77" spans="1:3">
      <c r="A77" s="4" t="s">
        <v>83</v>
      </c>
      <c r="B77" s="5" t="n">
        <v>14521046</v>
      </c>
      <c r="C77" s="5" t="n">
        <v>13096587</v>
      </c>
    </row>
    <row r="78" spans="1:3">
      <c r="A78" s="4" t="s">
        <v>84</v>
      </c>
      <c r="B78" s="5" t="n">
        <v>57724202</v>
      </c>
      <c r="C78" s="5" t="n">
        <v>48524923</v>
      </c>
    </row>
    <row r="79" spans="1:3">
      <c r="A79" s="4" t="s">
        <v>89</v>
      </c>
      <c r="B79" s="5" t="n">
        <v>-8648600</v>
      </c>
      <c r="C79" s="5" t="n">
        <v>-6742143</v>
      </c>
    </row>
    <row r="80" spans="1:3">
      <c r="A80" s="4" t="s">
        <v>722</v>
      </c>
      <c r="B80" s="5" t="n">
        <v>-909272</v>
      </c>
      <c r="C80" s="5" t="n">
        <v>265383</v>
      </c>
    </row>
    <row r="81" spans="1:3">
      <c r="A81" s="4" t="s">
        <v>85</v>
      </c>
      <c r="B81" s="5" t="n">
        <v>641260</v>
      </c>
    </row>
    <row r="82" spans="1:3">
      <c r="A82" s="4" t="s">
        <v>93</v>
      </c>
      <c r="B82" s="5" t="n">
        <v>1011606</v>
      </c>
    </row>
    <row r="83" spans="1:3">
      <c r="A83" s="4" t="s">
        <v>91</v>
      </c>
      <c r="B83" s="5" t="n">
        <v>-311707</v>
      </c>
      <c r="C83" s="5" t="n">
        <v>-129119</v>
      </c>
    </row>
    <row r="84" spans="1:3">
      <c r="A84" s="4" t="s">
        <v>92</v>
      </c>
      <c r="C84" s="5" t="n">
        <v>-214294</v>
      </c>
    </row>
    <row r="85" spans="1:3">
      <c r="A85" s="4" t="s">
        <v>723</v>
      </c>
      <c r="B85" s="5" t="n">
        <v>209235</v>
      </c>
      <c r="C85" s="5" t="n">
        <v>128987</v>
      </c>
    </row>
    <row r="86" spans="1:3">
      <c r="A86" s="4" t="s">
        <v>724</v>
      </c>
      <c r="B86" s="5" t="n">
        <v>-61511</v>
      </c>
      <c r="C86" s="5" t="n">
        <v>1609485</v>
      </c>
    </row>
    <row r="87" spans="1:3">
      <c r="A87" s="4" t="s">
        <v>98</v>
      </c>
      <c r="B87" s="5" t="n">
        <v>-14099601</v>
      </c>
      <c r="C87" s="5" t="n">
        <v>-12716323</v>
      </c>
    </row>
    <row r="88" spans="1:3">
      <c r="A88" s="4" t="s">
        <v>725</v>
      </c>
      <c r="B88" s="5" t="n">
        <v>122057561</v>
      </c>
      <c r="C88" s="5" t="n">
        <v>131956239</v>
      </c>
    </row>
    <row r="89" spans="1:3">
      <c r="A89" s="4" t="s">
        <v>727</v>
      </c>
      <c r="B89" s="6" t="n">
        <v>5022430</v>
      </c>
      <c r="C89" s="6" t="n">
        <v>49547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51:42Z</dcterms:created>
  <dcterms:modified xmlns:dcterms="http://purl.org/dc/terms/" xmlns:xsi="http://www.w3.org/2001/XMLSchema-instance" xsi:type="dcterms:W3CDTF">2018-03-22T16:51:42Z</dcterms:modified>
</cp:coreProperties>
</file>